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GOODWILL AND RADIO BROADCASTING"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GOODWILL AND RADIO BROADCASTI_2"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ORGANIZATION AND SUMMARY OF S_9" sheetId="30" state="visible" r:id="rId30"/>
    <sheet xmlns:r="http://schemas.openxmlformats.org/officeDocument/2006/relationships" name="ORGANIZATION AND SUMMARY OF _10" sheetId="31" state="visible" r:id="rId31"/>
    <sheet xmlns:r="http://schemas.openxmlformats.org/officeDocument/2006/relationships" name="ORGANIZATION AND SUMMARY OF _11" sheetId="32" state="visible" r:id="rId32"/>
    <sheet xmlns:r="http://schemas.openxmlformats.org/officeDocument/2006/relationships" name="ORGANIZATION AND SUMMARY OF _12" sheetId="33" state="visible" r:id="rId33"/>
    <sheet xmlns:r="http://schemas.openxmlformats.org/officeDocument/2006/relationships" name="ORGANIZATION AND SUMMARY OF _13" sheetId="34" state="visible" r:id="rId34"/>
    <sheet xmlns:r="http://schemas.openxmlformats.org/officeDocument/2006/relationships" name="ACQUISITIONS AND DISPOSITIONS -" sheetId="35" state="visible" r:id="rId35"/>
    <sheet xmlns:r="http://schemas.openxmlformats.org/officeDocument/2006/relationships" name="GOODWILL AND RADIO BROADCASTI_3" sheetId="36" state="visible" r:id="rId36"/>
    <sheet xmlns:r="http://schemas.openxmlformats.org/officeDocument/2006/relationships" name="GOODWILL AND RADIO BROADCASTI_4" sheetId="37" state="visible" r:id="rId37"/>
    <sheet xmlns:r="http://schemas.openxmlformats.org/officeDocument/2006/relationships" name="LONG-TERM DEBT - Rollforward (D" sheetId="38" state="visible" r:id="rId38"/>
    <sheet xmlns:r="http://schemas.openxmlformats.org/officeDocument/2006/relationships" name="LONG-TERM DEBT - Future Minimum" sheetId="39" state="visible" r:id="rId39"/>
    <sheet xmlns:r="http://schemas.openxmlformats.org/officeDocument/2006/relationships" name="LONG-TERM DEBT - Additional Inf" sheetId="40" state="visible" r:id="rId40"/>
    <sheet xmlns:r="http://schemas.openxmlformats.org/officeDocument/2006/relationships" name="INCOME TAXES - Additional Infor" sheetId="41" state="visible" r:id="rId41"/>
    <sheet xmlns:r="http://schemas.openxmlformats.org/officeDocument/2006/relationships" name="STOCKHOLDERS' EQUITY - Stock op" sheetId="42" state="visible" r:id="rId42"/>
    <sheet xmlns:r="http://schemas.openxmlformats.org/officeDocument/2006/relationships" name="STOCKHOLDERS' EQUITY - Restrict" sheetId="43" state="visible" r:id="rId43"/>
    <sheet xmlns:r="http://schemas.openxmlformats.org/officeDocument/2006/relationships" name="STOCKHOLDERS' EQUITY - Addition" sheetId="44" state="visible" r:id="rId44"/>
    <sheet xmlns:r="http://schemas.openxmlformats.org/officeDocument/2006/relationships" name="SEGMENT INFORMATION (Details)" sheetId="45" state="visible" r:id="rId45"/>
    <sheet xmlns:r="http://schemas.openxmlformats.org/officeDocument/2006/relationships" name="COMMITMENTS AND CONTINGENCIES -"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678">
  <si>
    <t>Document and Entity Information - shares</t>
  </si>
  <si>
    <t>6 Months Ended</t>
  </si>
  <si>
    <t>Jun. 30, 2019</t>
  </si>
  <si>
    <t>Jul. 29, 2019</t>
  </si>
  <si>
    <t>Document Information [Line Items]</t>
  </si>
  <si>
    <t>Document Type</t>
  </si>
  <si>
    <t>10-Q</t>
  </si>
  <si>
    <t>Document Period End Date</t>
  </si>
  <si>
    <t>Jun. 30,
		2019</t>
  </si>
  <si>
    <t>Entity Registrant Name</t>
  </si>
  <si>
    <t>URBAN ONE, INC.</t>
  </si>
  <si>
    <t>Entity Current Reporting Status</t>
  </si>
  <si>
    <t>Yes</t>
  </si>
  <si>
    <t>Entity Filer Category</t>
  </si>
  <si>
    <t>Accelerated Filer</t>
  </si>
  <si>
    <t>Entity Small Business</t>
  </si>
  <si>
    <t>true</t>
  </si>
  <si>
    <t>Entity Emerging Growth Company</t>
  </si>
  <si>
    <t>false</t>
  </si>
  <si>
    <t>Entity Shell Company</t>
  </si>
  <si>
    <t>Amendment Flag</t>
  </si>
  <si>
    <t>Document Fiscal Year Focus</t>
  </si>
  <si>
    <t>2019</t>
  </si>
  <si>
    <t>Document Fiscal Period Focus</t>
  </si>
  <si>
    <t>Q2</t>
  </si>
  <si>
    <t>Entity Central Index Key</t>
  </si>
  <si>
    <t>0001041657</t>
  </si>
  <si>
    <t>Current Fiscal Year End Date</t>
  </si>
  <si>
    <t>--12-31</t>
  </si>
  <si>
    <t>Trading Symbol</t>
  </si>
  <si>
    <t>UONE</t>
  </si>
  <si>
    <t>Common Stock Class A [Member]</t>
  </si>
  <si>
    <t>Entity Common Stock, Shares Outstanding</t>
  </si>
  <si>
    <t>Common Stock Class B [Member]</t>
  </si>
  <si>
    <t>Common Stock Class C [Member]</t>
  </si>
  <si>
    <t>Common Stock Class D [Member]</t>
  </si>
  <si>
    <t>CONSOLIDATED STATEMENTS OF OPERATIONS - USD ($) $ in Thousands</t>
  </si>
  <si>
    <t>3 Months Ended</t>
  </si>
  <si>
    <t>Jun. 30, 2018</t>
  </si>
  <si>
    <t>CONSOLIDATED STATEMENTS OF OPERATIONS</t>
  </si>
  <si>
    <t>NET REVENUE</t>
  </si>
  <si>
    <t>OPERATING EXPENSES:</t>
  </si>
  <si>
    <t>Programming and technical including stock-based compensation of $27 and $0, and $47 and $0, respectively</t>
  </si>
  <si>
    <t>Selling, general and administrative, including stock-based compensation of $86 and $158, and $197 and $416, respectively</t>
  </si>
  <si>
    <t>Corporate selling, general and administrative, including stock-based compensation of $87 and $967, and $467 and $2,085, respectively</t>
  </si>
  <si>
    <t>Depreciation and amortization</t>
  </si>
  <si>
    <t>Impairment of long-lived assets</t>
  </si>
  <si>
    <t>Total operating expenses</t>
  </si>
  <si>
    <t>Operating income</t>
  </si>
  <si>
    <t>INTEREST INCOME</t>
  </si>
  <si>
    <t>INTEREST EXPENSE</t>
  </si>
  <si>
    <t>GAIN ON RETIREMENT OF DEBT</t>
  </si>
  <si>
    <t>OTHER INCOME, net</t>
  </si>
  <si>
    <t>Income (loss) before provision for (benefit from) income taxes and noncontrolling interests in income of subsidiaries</t>
  </si>
  <si>
    <t>PROVISION FOR (BENEFIT FROM) INCOME TAXES</t>
  </si>
  <si>
    <t>CONSOLIDATED NET INCOME</t>
  </si>
  <si>
    <t>NET INCOME ATTRIBUTABLE TO NONCONTROLLING INTERESTS</t>
  </si>
  <si>
    <t>CONSOLIDATED NET INCOME (LOSS) ATTRIBUTABLE TO COMMON STOCKHOLDERS</t>
  </si>
  <si>
    <t>BASIC NET INCOME (LOSS) ATTRIBUTABLE TO COMMON STOCKHOLDERS</t>
  </si>
  <si>
    <t>Net income (loss) attributable to common stockholders</t>
  </si>
  <si>
    <t>DILUTED NET INCOME (LOSS) ATTRIBUTABLE TO COMMON STOCKHOLDERS</t>
  </si>
  <si>
    <t>WEIGHTED AVERAGE SHARES OUTSTANDING:</t>
  </si>
  <si>
    <t>Basic</t>
  </si>
  <si>
    <t>Diluted</t>
  </si>
  <si>
    <t>CONSOLIDATED STATEMENTS OF OPERATIONS (Parenthetical) - USD ($) $ in Thousands</t>
  </si>
  <si>
    <t>Programming And Technical [Member]</t>
  </si>
  <si>
    <t>Allocated Share-based Compensation Expense</t>
  </si>
  <si>
    <t>Selling, General and Administrative Expenses [Member]</t>
  </si>
  <si>
    <t>Corporate Selling, General and Administrative [Member]</t>
  </si>
  <si>
    <t>CONSOLIDATED STATEMENTS OF COMPREHENSIVE LOSS - USD ($) $ in Thousands</t>
  </si>
  <si>
    <t>CONSOLIDATED STATEMENTS OF COMPREHENSIVE INCOME</t>
  </si>
  <si>
    <t>COMPREHENSIVE INCOME</t>
  </si>
  <si>
    <t>LESS: COMPREHENSIVE INCOME ATTRIBUTABLE TO NONCONTROLLING INTERESTS</t>
  </si>
  <si>
    <t>COMPREHENSIVE INCOME (LOSS) ATTRIBUTABLE TO COMMON STOCKHOLDERS</t>
  </si>
  <si>
    <t>CONSOLIDATED BALANCE SHEETS - USD ($) $ in Thousands</t>
  </si>
  <si>
    <t>Dec. 31, 2018</t>
  </si>
  <si>
    <t>CURRENT ASSETS:</t>
  </si>
  <si>
    <t>Cash and cash equivalents</t>
  </si>
  <si>
    <t>Restricted cash</t>
  </si>
  <si>
    <t>Trade accounts receivable, net of allowance for doubtful accounts of $7,531 and $8,249, respectively</t>
  </si>
  <si>
    <t>Prepaid expenses</t>
  </si>
  <si>
    <t>Current portion of content assets</t>
  </si>
  <si>
    <t>Other current assets</t>
  </si>
  <si>
    <t>Total current assets</t>
  </si>
  <si>
    <t>CONTENT ASSETS, net</t>
  </si>
  <si>
    <t>PROPERTY AND EQUIPMENT, net</t>
  </si>
  <si>
    <t>GOODWILL</t>
  </si>
  <si>
    <t>RIGHT OF USE ASSETS</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Current portion of lease liabilities</t>
  </si>
  <si>
    <t>Other current liabilities</t>
  </si>
  <si>
    <t>Current portion of long-term debt</t>
  </si>
  <si>
    <t>Total current liabilities</t>
  </si>
  <si>
    <t>LONG-TERM DEBT, net of current portion, original issue discount and issuance costs</t>
  </si>
  <si>
    <t>CONTENT PAYABLES, net of current portion</t>
  </si>
  <si>
    <t>LONG-TERM LEASE LIABILITIES</t>
  </si>
  <si>
    <t>OTHER LONG-TERM LIABILITIES</t>
  </si>
  <si>
    <t>DEFERRED TAX LIABILITIES, net</t>
  </si>
  <si>
    <t>Total liabilities</t>
  </si>
  <si>
    <t>REDEEMABLE NONCONTROLLING INTERESTS</t>
  </si>
  <si>
    <t>STOCKHOLDERS' EQUITY:</t>
  </si>
  <si>
    <t>Convertible preferred stock, $.001 par value, 1,000,000 shares authorized; no shares outstanding at June 30, 2019 and 2018</t>
  </si>
  <si>
    <t>Additional paid-in capital</t>
  </si>
  <si>
    <t>Accumulated deficit</t>
  </si>
  <si>
    <t>Total stockholders' equity</t>
  </si>
  <si>
    <t>Total liabilities, redeemable noncontrolling interests and stockholders' equity</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 OF CHANGES IN STOCKHOLDERS' EQUITY - USD ($) $ in Thousands</t>
  </si>
  <si>
    <t>Additional Paid-In Capital</t>
  </si>
  <si>
    <t>Accumulated Deficit [Member]</t>
  </si>
  <si>
    <t>Convertible Preferred Stock [Member]</t>
  </si>
  <si>
    <t>Total</t>
  </si>
  <si>
    <t>BALANCE at Dec. 31, 2017</t>
  </si>
  <si>
    <t>Consolidated net loss</t>
  </si>
  <si>
    <t>Repurchase of common stock</t>
  </si>
  <si>
    <t>Repurchase of share-based equity awards</t>
  </si>
  <si>
    <t>Exercise of options for 15,000 and 58,190 shares of common stock</t>
  </si>
  <si>
    <t>Adjustment of redeemable noncontrolling interests to estimated redemption value</t>
  </si>
  <si>
    <t>Stock-based compensation expense</t>
  </si>
  <si>
    <t>BALANCE at Jun. 30, 2018</t>
  </si>
  <si>
    <t>BALANCE at Dec. 31, 2018</t>
  </si>
  <si>
    <t>Issuance of 755,239 shares of Class D common stock</t>
  </si>
  <si>
    <t>BALANCE at Jun. 30, 2019</t>
  </si>
  <si>
    <t>Adoption of ASC 842</t>
  </si>
  <si>
    <t>CONSOLIDATED STATEMENT OF CHANGES IN STOCKHOLDERS' EQUITY (Parenthetical)</t>
  </si>
  <si>
    <t>Jun. 30, 2019shares</t>
  </si>
  <si>
    <t>Share-based Compensation Arrangement by Share-based Payment Award, Options, Exercises in Period</t>
  </si>
  <si>
    <t>Stock Repurchased During Period, Shares</t>
  </si>
  <si>
    <t>Conversion of Stock, Shares Converted</t>
  </si>
  <si>
    <t>CONSOLIDATED STATEMENTS OF CASH FLOWS - USD ($) $ in Thousands</t>
  </si>
  <si>
    <t>CASH FLOWS FROM OPERATING ACTIVITIES:</t>
  </si>
  <si>
    <t>Consolidated net income</t>
  </si>
  <si>
    <t>Adjustments to reconcile net loss to net cash from operating activities:</t>
  </si>
  <si>
    <t>Amortization of debt financing costs</t>
  </si>
  <si>
    <t>Amortization of content assets</t>
  </si>
  <si>
    <t>Amortization of launch assets</t>
  </si>
  <si>
    <t>Deferred income taxes</t>
  </si>
  <si>
    <t>Non-cash interest expense</t>
  </si>
  <si>
    <t>Stock-based compensation</t>
  </si>
  <si>
    <t>Gain on retirement of debt</t>
  </si>
  <si>
    <t>Effect of change in operating assets and liabilities, net of assets acquired:</t>
  </si>
  <si>
    <t>Trade accounts receivable</t>
  </si>
  <si>
    <t>Prepaid expenses and other current assets</t>
  </si>
  <si>
    <t>Other assets</t>
  </si>
  <si>
    <t>Other liabilities</t>
  </si>
  <si>
    <t>Payments for content assets</t>
  </si>
  <si>
    <t>Net cash flows provided by operating activities</t>
  </si>
  <si>
    <t>CASH FLOWS FROM INVESTING ACTIVITIES:</t>
  </si>
  <si>
    <t>Purchases of property and equipment</t>
  </si>
  <si>
    <t>Net cash flows used in investing activities</t>
  </si>
  <si>
    <t>CASH FLOWS FROM FINANCING ACTIVITIES:</t>
  </si>
  <si>
    <t>Distribution of contingent consideration</t>
  </si>
  <si>
    <t>Repayment of Comcast Note</t>
  </si>
  <si>
    <t>Proceeds of Asset-backed credit facility, net</t>
  </si>
  <si>
    <t>Proceeds from exercise of stock options</t>
  </si>
  <si>
    <t>Repayment of 2020 Notes</t>
  </si>
  <si>
    <t>Payment of dividends to noncontrolling interest members of Reach Media</t>
  </si>
  <si>
    <t>Repayment of share-based equity awards</t>
  </si>
  <si>
    <t>Net cash flows used in financing activities</t>
  </si>
  <si>
    <t>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 net of refunds</t>
  </si>
  <si>
    <t>NON-CASH FINANCING AND INVESTING ACTIVITIES:</t>
  </si>
  <si>
    <t>Issuance of common stock</t>
  </si>
  <si>
    <t>2018 Credit Facility [Member]</t>
  </si>
  <si>
    <t>Repayment of credit facility</t>
  </si>
  <si>
    <t>2017 Credit Facility [Member]</t>
  </si>
  <si>
    <t>ORGANIZATION AND SUMMARY OF SIGNIFICANT ACCOUNTING POLICIES</t>
  </si>
  <si>
    <t>1. ORGANIZATION AND SUMMARY OF SIGNIFICANT ACCOUNTING POLICIES:
(a)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June 30, 2019, we owned and/or operated 60 broadcast stations (including all HD stations, translator stations and the low power television station we operate) located in 15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Tom Joyner Morning Show and our other syndicated programming assets, including the Rickey Smiley Morning Show, the Russ Parr Morning Show and the DL Hughley Show; and Interactive One, LLC (“Interactive One”), our wholly owned digital platform serving the African-American community through social content, news, information, and entertainment websites, including its Cassius, Bossip, HipHopWired and MadameNoire digital platforms and brands. We also have invested in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ur core radio broadcasting franchise operates under the brand “Radio One.” We also operate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b)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18 Annual Report on Form 10‑K.
(c)
Financial instruments as of June 30, 2019 and December 31, 2018, consisted of cash and cash equivalents, restricted cash, trade accounts receivable, asset-backed credit facility, long-term debt and redeemable noncontrolling interests. The carrying amounts approximated fair value for each of these financial instruments as of June 30, 2019 and December 31, 2018, except for the Company’s long-term debt. The 9.25% Senior Subordinated Notes, which were due in February 2020 (the “2020 Notes”) had a carrying value of approximately $2.0 million and fair value of approximately $2.0 million as of December 31, 2018. On January 17, 2019, the Company announced that it had given the required notice under the indenture governing its 2020 Notes to redeem for cash all outstanding aggregate principal amount of its Notes to the extent outstanding on February 15, 2019. On February 15, 2019, the remaining 2020 Notes were redeemed. The fair values of the 2020 Notes, classified as Level 2 instruments, were determined based on the trading values of these instruments in an inactive market as of the reporting date. The 7.375% Senior Secured Notes that are due in March 2022 (the “2022 Notes”) had a carrying value of approximately $350.0 million and fair value of approximately $351.8 million as of June 30, 2019. The 2022 Notes had a carrying value of approximately $350.0 million and fair value of approximately $332.5 million as of December 31, 2018. The fair values of the 2022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22.3 million and fair value of approximately $309.4 million as of June 30, 2019, and had a carrying value of approximately $323.9 million and fair value of approximately $305.8 million as of December 31, 2018. The fair value of the 2017 Credit Facility, classified as a Level 2 instrument, was determined based on the trading values of this instrument in an inactive market as of the reporting date. On December 20, 2018, the Company closed on a new $192.0 million unsecured credit facility (the “2018 Credit Facility”) which had a carrying value of approximately $177.8 million and fair value of approximately $181.4 million as of June 30, 2019, and had a carrying value of approximately $192.0 million and fair value of approximately $195.9 million as of December 31, 2018. The fair value of the 2018 Credit Facility, classified as a Level 2 instrument, was determined based on the trading values of this instrument in an inactive market as of the reporting date. On December 20, 2018, the Company also closed on a new $50.0 million secured credit loan (the “MGM National Harbor Loan”) which had a carrying value of approximately $51.1 million and fair value of approximately $57.2 million as of June 30, 2019, and had a carrying value of approximately $50.1 million and fair value of approximately $56.1 million as of December 31, 2018. The fair value of the 2018 MGM National Harbor Loan, classified as a Level 2 instrument, was determined based on the trading values of this instrument in an inactive market as of the reporting date. The senior unsecured promissory note in the aggregate principal amount of approximately $11.9 million (the “Comcast Note”) had a fair value and carrying value of approximately $11.9 million as of December 31, 2018. On February 15, 2019, the Comcast Note was paid in full and retired. The fair value of the Comcast Note, classified as a Level 3 instrument, was determined based on the fair value of a similar instrument as of the reporting date using updated interest rate information derived from changes in interest rates since inception to the reporting date. The Company’s asset-backed credit facility (the “ABL Facility”) had a carrying value of approximately $9.0 million and fair value of approximately $9.0 million as of June 30, 2019. There was no balance outstanding on the ABL Facility as of December 31, 2018.
(d)
On January 1, 2018, the Company adopted Accounting Standards Codification (“ASC”) 606, “ Revenue from Contracts with Customers ” which requires that an entity recognize revenue to depict the transfer of promised goods or services to customers in an amount that reflects the consideration to which the entity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6.1 million and $6.4 million for the three months ended June 30, 2019 and 2018, respectively. Agency and outside sales representative commissions were approximately $11.0 million and $11.7 million for the six months ended June 30, 2019 and 2018,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3.8 million and $3.5 million for the three months ended June 30, 2019 and 2018, respectively. Agency and outside sales representative commissions were approximately $7.5 million and $6.9 million for the six months ended June 30, 2019 and 2018, respectively.
Revenue by Contract Type
The following chart shows our net revenue (and sources) for the three and six months ended June 30, 2019 and 2018:
Three Months Ended June 30,
Six Months Ended June 30,
2019
2018
2019
2018
(In thousands, unaudited)
Net Revenue:
Radio Advertising
$
52,194
$
48,880
$
94,607
$
93,502
Political Advertising
317
1,182
441
1,383
Digital Advertising
7,663
6,559
15,100
14,705
Cable Television Advertising
19,816
18,118
40,009
37,054
Cable Television Affiliate Fees
26,599
28,020
54,074
55,269
Event Revenues &amp; Other
14,982
12,447
15,789
12,914
Net Revenue (as reported)
$
121,571
$
115,206
$
220,020
$
214,827
If economic conditions change, or other adverse factors outside our control arise, our operations could be negatively impacted.
Contract assets and liabilities
Contract assets (unbilled receivables) and contract liabilities (customer advances and unearned income and unearned event income) that are not separately stated in our consolidated balance sheets at June 30, 2019, December 31, 2018 and June 30, 2018 were as follows:
June 30, 2019
December 31, 2018
June 30, 2018
(Unaudited)
(Unaudited)
(In thousands)
Contract assets:
Unbilled receivables
$
3,530
$
3,425
$
7,226
Contract liabilities:
Customer advances and unearned income
$
3,634
$
3,766
$
4,681
Unearned event income
3,848
3,864
2,368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19, $613,000 and approximately $2.0 million, respectively, was recognized as revenue during the three and six months ended June 30, 2019. For customer advances and unearned income as of January 1, 2018, $288,000 and approximately $1.7 million was recognized as revenue during the three and six months ended June 30, 2018. For unearned event income as of January 1, 2019, approximately $3.9 million was recognized during the three and six months ended June 30, 2019, as the event took place during the second quarter of 2019. For unearned event income as of January 1, 2018, approximately $4.1 million was recognized as revenue during the three and six months ended June 30, 2018, as the event took place during the second quarter of 2018.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
(e)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and six months ended June 30, 2019 and 2018. The weighted-average amortization period for launch support is approximately 7.8 years as of June 30, 2019, and approximately 7.8 years as of December 31, 2018. The remaining weighted-average amortization period for launch support is 5.6 years and 6.1 years as of June 30, 2019 and December 31, 2018, respectively. Amortization is recorded as a reduction to revenue to the extent that revenue is recognized from the vendor, and any excess amortization is recorded as launch support amortization expense. For the three months ended June 30, 2019 and 2018, launch support asset amortization of $105,000 and $106,000, respectively, was recorded as a reduction of revenue, and $153,000 and $0, respectively, was recorded as an operating expense in selling, general and administrative expenses. For the six months ended June 30, 2019 and 2018, launch support asset amortization of $211,000 and $211,000, respectively, was recorded as a reduction of revenue, and $304,000 and $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
(f)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June 30, 2019 and 2018, barter transaction revenues were $572,000 and $711,000, respectively. Additionally, for the three months ended June 30, 2019 and 2018, barter transaction costs were reflected in programming and technical expenses of $422,000 and $670,000, respectively, and selling, general and administrative expenses of $150,000 and $41,000, respectively. For the six months ended June 30, 2019 and 2018, barter transaction revenues were approximately $1.1 million and $1.5 million, respectively. Additionally, for the six months ended June 30, 2019 and 2018, barter transaction costs were reflected in programming and technical expenses of $837,000 and approximately $1.4 million, respectively, and selling, general and administrative expenses of $301,000 and $81,000, respectively. The Company reached an agreement with a cable television provider related to an adjustment of previously estimated affiliate fees in the amount of approximately $1.7 million and $2.0 million for the three and six months ended June 30, 2018, respectively, as final reporting became available. As settlement of this agreement, the Company will receive approximately $2.0 million in marketing services that will be utilized in future periods.
(g)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June 30,
Six Months Ended June 30,
2019
2018
2019
2018
(Unaudited)
(In Thousands)
Numerator:
Net income (loss) attributable to common stockholders
$
6,591
$
23,590
$
(72)
$
1,035
Denominator:
Denominator for basic net income (loss) per share - weighted average outstanding shares
45,061,821
46,033,402
45,175,521
46,321,633
Effect of dilutive securities:
Stock options and restricted stock
639,834
2,405,291
—
2,456,165
Denominator for diluted net income (loss) per share - weighted-average outstanding shares
45,701,655
48,438,693
45,175,521
48,777,798
Net income (loss) attributable to common stockholders per share – basic
$
0.15
$
0.51
$
(0.00)
$
0.02
Net income (loss) attributable to common stockholders per share –diluted
$
0.14
$
0.49
$
(0.00)
$
0.02
All stock options and restricted stock awards were excluded from the diluted calculation for the six months ended June 30, 2019, as their inclusion would have been anti-dilutive. The following table summarizes the potential common shares excluded from the diluted calculation.
Six Months Ended June 30,
2019
(Unaudited)
(In thousands)
Stock options
3,544
Restricted stock awards
809
(h)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June 30, 2019, and December 31, 2018, respectively, the fair values of our financial assets and liabilities measured at fair value on a recurring basis are categorized as follows:
Total
Level 1
Level 2
Level 3
(Unaudited)
(In thousands)
As of June 30, 2019
Liabilities subject to fair value measurement:
Contingent consideration (a)
$
2,349
—
—
$
2,349
Employment agreement award (b)
26,406
—
—
26,406
Total
$
28,755
$
—
$
—
$
28,755
Mezzanine equity subject to fair value measurement:
Redeemable noncontrolling interests (c)
$
11,168
$
—
$
—
$
11,168
As of December 31, 2018
Liabilities subject to fair value measurement:
Contingent consideration (a)
$
2,831
—
—
$
2,831
Employment agreement award (b)
25,660
—
—
25,660
Total
$
28,491
$
—
$
—
$
28,491
Mezzanine equity subject to fair value measurement:
Redeemable noncontrolling interests (c)
$
10,232
$
—
$
—
$
10,232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and an assessment of the probability that the Employment Agreement will be renewed and contain this provision. The Company’s obligation to pay the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six months ended June 30, 2019. The following table presents the changes in Level 3 liabilities measured at fair value on a recurring basis for the six months ended June 30, 2019:
Employment
Redeemable
Contingent
Agreement
Noncontrolling
Consideration
Award
Interests
(In thousands)
Balance at December 31, 2018
$
2,831
$
25,660
$
10,232
Net income attributable to noncontrolling interests
—
—
671
Distribution
(649)
(1,969)
—
Dividends paid to noncontrolling interests
—
—
(1,000)
Change in fair value
167
2,715
1,265
Balance at June 30, 2019
$
2,349
$
26,406
$
11,168
The amount of total (losses)/income for the period included in earnings attributable to the change in unrealized losses/income relating to assets and liabilities still held at the reporting date
$
(167)
$
(2,715)
$
—
Losses and income included in earnings were recorded in the consolidated statements of operations as corporate selling, general and administrative expenses for the employment agreement award for the three and six months ended June 30, 2019 and 2018. Losses included in earnings were recorded in the consolidated statements of operations as selling, general and administrative expenses for contingent consideration for the three and six months ended June 30, 2019 and 2018.
As of
As of
December 31,
Significant
June 30, 2019
2018
Unobservable
Significant Unobservable
Level 3 liabilities
Valuation Technique
Inputs
Input Value
Contingent consideration
Monte Carlo Simulation
Expected volatility
23.0
%
34.6
%
Contingent consideration
Monte Carlo Simulation
Discount Rate
14.5
%
15.0
%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For the three and six months ended June 30, 2019, the Company recorded an impairment charge of approximately $3.8 million related to its Detroit market radio broadcasting licenses. For the six months ended June 30, 2018, the Company recorded an impairment charge of approximately $2.7 million related to its Charlotte market goodwill and a charge of approximately $3.8 million associated with our Detroit market radio broadcasting licenses.
(i)
As of January 1, 2019, the Company adopted Accounting Standards Codification (“ASC”) Topic 842, Leases , using the modification retrospective transition method. Prior comparative periods will be not be restated under this new standard and therefore those amounts are not presented below. The Company adopted a package of practical expedients as allowed by the transition guidance which permits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The adoption of this standard resulted in the Company recording an increase in ROU assets of approximately $49.8 million and an increase in lease liabilities of approximately $54.1 million. Approximately $4.3 million in deferred rent was also reclassified from liabilities to offset the applicable ROU asset. The tax impact of ASC 842, which primarily consisted of deferred gains related to previous transactions that were historically accounted for as sale and operating leasebacks in accordance with ASC Topic 840 were recognized as part of the cumulative-effect adjustment to retained earnings, resulting in an increase to retained earnings, net of tax, of approximately $5.8 million.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as of June 30, 2019, dollars in thousands:
Operating Lease Cost (Cost resulting from lease payments)
$
6,438
Variable Lease Cost (Cost excluded from lease payments)
76
Total Lease Cost
$
6,514
Operating Lease - Operating Cash Flows (Fixed Payments)
$
6,809
Operating Lease - Operating Cash Flows (Liability Reduction)
$
3,960
Weighted Average Lease Term - Operating Leases
6.01
years
Weighted Average Discount Rate - Operating Leases
11.00
%
As of June 30, 2019, maturities of lease liabilities were as follows:
For the Year Ended December 31,
(Dollars in thousands)
For the remaining six months ending December 31, 2019
$
13,734
2020
13,031
2021
12,286
2022
11,231
2023
8,275
Thereafter
14,674
Total future lease payments
73,231</t>
  </si>
  <si>
    <t>ACQUISITIONS AND DISPOSITIONS</t>
  </si>
  <si>
    <t>2. ACQUISITIONS AND DISPOSITIONS:
On October 20, 2011, we entered into a time brokerage agreement (“TBA”) with WGPR, Inc. (“WGPR”). Pursuant to the TBA, beginning October 24, 2011, we began to broadcast programs produced, owned or acquired by the Company on WGPR’s Detroit radio station, WGPR-FM. We pay a monthly fee as well as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June 10, 2019, the Company announced it signed a definitive agreement to sell its Detroit, Michigan radio station, WDMK-FM and three translators W228CJ, W252BX, and W260CB for approximately $13.5 million to Beasley Broadcast Group, Inc. The deal is subject to Federal Communications Commission ("FCC") approval and other customary closing conditions and the transaction is expected to close during the fourth quarter of 2019. The identified assets, with a combined carrying value of approximately $13.5 million, have been classified as held for sale and included in long-term other assets in the consolidated balance sheet at June 30, 2019. The Company will continue to operate WGPR-FM under its current TBA.
On January 30, 2017, the Company entered into an asset purchase agreement to sell certain land, towers and equipment to a third party for $25 million. On May 2, 2017, the Company closed on its previously announced sale, and is leasing certain assets back from the buyer as a part of its normal operations. The Company received proceeds of approximately $25.0 million, resulting in an overall net gain on sale of approximately $22.5 million, of which approximately $14.4 million was recognized immediately during the second quarter of 2017, and approximately $8.1 million which was deferred and was recognized into income ratably over the lease term of ten years. Upon adoption of ASC 842 on January 1, 2019, the unamortized portion of this deferred gain, net of tax, was recognized as a cumulative adjustment to equity.
On August 8, 2018, the Company closed on its previously announced sale of the assets of one of its Detroit, Michigan radio stations, WPZR-FM (102.7 FM), to Educational Media Foundation, of California, for total consideration of approximately $12.7 million, of which approximately $12.2 million was received in cash. As part of the deal, the Company received 3 FM translators that service the Detroit metropolitan area. These signals were combined with the existing FM translator to multicast the Detroit Praise Network. The Company recognized an immaterial loss on the sale of the station during the year ended December 31, 2018.
On August 9, 2018, the Company closed on its previously announced acquisition of the assets of the radio station The Team 980 (WTEM 980 AM) from Red Zebra Broadcasting. Upon closing, the Company also entered into an agreement with the Washington Redskins to ensure that all Redskins games, as well as pregame and postgame programming, will remain on The Team 980. The Company’s purchase accounting to reflect the fair value of assets acquired and liabilities assumed consisted of approximately $2.0 million to radio broadcasting licenses, $1.1 million to land and land improvements, $512,000 to towers, $91,000 to goodwill, $206,000 to advertiser agreements, and $254,000 to other property and equipment assets.</t>
  </si>
  <si>
    <t>GOODWILL AND RADIO BROADCASTING LICENSES</t>
  </si>
  <si>
    <t>3. GOODWILL AND RADIO BROADCASTING LICENSES:
Impairment Testing
In accordance with ASC 350, “Intangibles - Goodwill and Other,” we do not amortize our indefinite-lived radio broadcasting licenses and goodwill. Instead, we perform a test for impairment annually across all reporting units, or on an interim basis when events or changes in circumstances or other conditions suggest impairment may have occurred in any given reporting unit. Other intangible assets continue to be amortized on a straight-line basis over their useful lives. We perform our annual impairment test as of October 1 of each year. We evaluate all events and circumstances on an interim basis to determine if an interim indicator is present.
Valuation of Broadcasting Licenses
During the quarter ended June 30, 2019, the Company recorded a non-cash impairment charge of approximately $3.8 million associated with our Detroit market radio broadcasting licenses. During the quarter ended March 31, 2018, the Company recorded a non-cash impairment charge of approximately $3.8 million associated with our Detroit market radio broadcasting licenses.
Valuation of Goodwill
We did not identify any impairment indicators at any of our reportable segments for the three months ended June 30, 2019. During the quarter ended March 31, 2018, the Company recorded a non-cash impairment charge of approximately $2.7 million to reduce the carrying value of our Charlotte goodwill balance.
Goodwill Valuation Results
The table below presents the changes in the Company’s goodwill carrying values for its four reportable segments.
Radio
Reach
Cable
Broadcasting
Media
Digital
Television
Segment
Segment
Segment
Segment
Total
(In thousands)
Gross goodwill
$
155,000
$
30,468
$
27,567
$
165,044
$
378,079
Additions
—
—
—
—
—
Impairments
—
—
—
—
—
Accumulated impairment losses
(101,848)
(16,114)
(14,545)
—
(132,507)
Net goodwill at June 30, 2019
$
53,152
$
14,354
$
13,022
$
165,044
$
245,572</t>
  </si>
  <si>
    <t>LONG-TERM DEBT</t>
  </si>
  <si>
    <t>4. LONG-TERM DEBT:
Long-term debt consists of the following:
June 30, 2019
December 31, 2018
(Unaudited)
(In thousands)
2018 Credit Facility
$
177,838
$
192,000
MGM National Harbor Loan
51,053
50,066
2017 Credit Facility
322,277
323,926
9.25% Senior Subordinated Notes due February 2020
—
2,037
7.375% Senior Secured Notes due April 2022
350,000
350,000
Asset-backed credit facility
9,000
—
Comcast Note due April 2019
—
11,872
Total debt
910,168
929,901
Less: current portion of long-term debt
20,097
38,706
Less: original issue discount and issuance costs
15,572
17,438
Long-term debt, net
$
874,499
$
873,757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to refinance, repurchase, redeem or otherwise repay the Company’s outstanding 9.25% Senior Subordinated Notes due 2020.
Borrowings under the 2018 Credit Facility a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y the requirements of the definition of "Permitted Refinancing" (as defined in the agreements governing the Company’s existing credit facilities) and neither of the administrative agents under the Company’s existing credit facilities notifies the Company within five (5) business days prior to funding the borrowings under the 2018 Credit Facility that it disagrees with such determination (including a reasonable description of the basis upon which it disagrees).
The 2018 Credit Facility matures on December 31, 2022 (the "Maturity Date"). Interest rates on borrowings under the 2018 Credit Facility will be either (i) from the Funding Date to the Maturity Date, 12.875% per annum, (ii) 11.875% per annum, once 50% of the term loan borrowings have been repaid or (iii) 10.875% per annum, once 75% of the term loan borrowings have been repaid. Interest payments begin on the last day of the 3-month period commencing on the Funding Date.
The Company’s obligations under the 2018 Credit Facility are not secured. The 2018 Credit Facility is guaranteed on an unsecured basis by each entity that guarantees the Company’s outstanding $350.0 million 2017 Credit Facility (as defined below).
The loans under the 2018 Credit Facility may be voluntarily prepaid prior to February 15, 2020 subject to payment of a prepayment premium. The Company i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is also required to use 75% of excess cash flow (as defined in the 2018 Credit Facility, which exclude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During the three and six months June 30, 2019, the Company repaid approximately $3.6 million and $14.2 million, respectively, under the 2018 Credit Facility.
The 2018 Credit Facility contains customary representations and warranties and events of default, affirmative and negative covenants (in each case, subject to materiality exceptions and qualifications). The 2018 Credit Facility also contains certain financial covenants, including a maintenance covenant requiring the Company’s total gross leverage ratio to be not greater than 8.0 to 1.00 in 2019, 7.5 to 1.00 in 2020, 7.25 to 1.00 in 2021 and 6.75 to 1.00 in 2022. As of June 30, 2019, the Company was in compliance with all of its financial covenants under the 2018 Credit Facility.
As of June 30, 2019, the Company had outstanding approximately $177.8 million on its 2018 Credit Facility. The original issue discount in the amount of approximately $3.8 million and associated debt issuance costs in the amount of $875,000 is being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three months ended June 30, 2019 and 2018, was $964,000 and $718,000, respectively. The amount of deferred financing costs included in interest expense for all instruments, for the six months ended June 30, 2019 and 2018, was approximately $1.9 million and $1.4 million, respectively.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The MGM National Harbor Loan matures on December 31, 2022 and bears interest at 7.0% per annum in cash plus 4.0% per annum paid-in kind. The loan has limited ability to be prepaid in the first two years. The loan i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is subject to required lender consent unless the proceeds are used to retire the MGM National Harbor Loan and any remaining excess is used to repay borrowings, if any, under the 2018 Credit Facility. The MGM National Harbor Loan also contains customary representations and warranties and events of default, affirmative and negative covenants (in each case, subject to materiality exceptions and qualifications).
As of June 30, 2019, the Company had outstanding approximately $51.1 million on its MGM National Harbor Loan. The original issue discount in the amount of approximately $1.0 million and associated debt issuance costs in the amount of approximately $1.7 million i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i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s for $350 million in term loan borrowings, all of which was advanced and outstanding on the date of the closing of the transaction.
The 2017 Credit Facility matures on the earlier of (i) April 18, 2023, or (ii) in the event such debt is not repaid or refinanced, 91 days prior to the maturity of the Company’s 2022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6.49% for 2019 and was 5.82% for 2018.
The 2017 Credit Facility is (i) guaranteed by each entity that guarantees the Company’s 2022 Notes on a pari passu basis with the guarantees of the Notes and (ii) secured on a pari passu basis with the Company’s 2022 Notes. The Company’s obligations under the 2017 Credit Facility a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is required to pay interest on the term loans (i) quarterly in arrears for the base rate loans, and (ii) on the last day of each interest period for LIBOR loans. Certain voluntary prepayments of the term loans during the first six months will require an additional prepayment premium. 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 On December 19, 2018, upon drawing under the 2018 Credit Facility and MGM National Harbor Loan, the Company voluntarily prepaid approximately $20.0 million in principal on the 2017 Credit Facility. During the three and six months ended June 30, 2019, the Company repaid $824,000 and approximately $1.6 million, respectively, under the 2017 Credit Facility. During the three and six months ended June 30, 2018, the Company repaid $875,000 and approximately $1.8 million, respectively, under the 2017 Credit Facility.
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7 Credit Facility contains affirmative and negative covenants that the Company i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As of June 30, 2019, the Company was in compliance with all of its financial covenants under the 2017 Credit Facility.
As of June 30, 2019, the Company had outstanding approximately $322.3 million on its 2017 Credit Facility.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2022 Notes
On April 17, 2015, the Company closed a private offering of $350.0 million aggregate principal amount of 7.375% senior secured notes due 2022 (the “2022 Notes”). The 2022 Notes were offered at an original issue price of 100.0% plus accrued interest from April 17, 2015, and will mature on April 15, 2022. Interest on the 2022 Notes accrues at the rate of 7.375% per annum and is payable semiannually in arrears on April 15 and October 15, which commenced on October 15, 2015. The 2022 Notes are guaranteed, jointly and severally, on a senior secured basis by the Company’s existing and future domestic subsidiaries, including TV One.
In connection with the closing of the 2022 Notes,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to refinance a previous credit agreement, refinance certain TV One indebtedness, and finance the buyout of membership interests of Comcast in TV One and pay the related accrued interest, premiums, fees and expenses associated therewith.
The 2022 Notes are the Company’s senior secured obligations and rank equal in right of payment with all of the Company’s and the guarantors’ existing and future senior indebtedness, including obligations under the 2017 Credit Facility and the Company’s 2020 Notes (defined below). The 2022 Notes and related guarantees are equally and ratably secured by the same collateral securing the 2017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d the Comcast Note (defined below) which was a general but senior unsecured obligation of the Company.
On February 24, 2015, the Company entered into a letter of credit reimbursement and security agreement. As of June 30, 2019, the Company had letters of credit totaling $828,000 under the agreement for certain operating leases and certain insurance policies. Letters of credit issued under the agreement are required to be collateralized with cash.
Senior Subordinated Notes
On February 10, 2014, the Company closed a private placement offering of $335.0 million aggregate principal amount of 9.25% senior subordinated notes due 2020 (the “2020 Notes”). The 2020 Notes were offered at an original issue price of 100.0% plus accrued interest from February 10, 2014. The 2020 Notes were scheduled to mature on February 15, 2020. Interest accrued at the rate of 9.25% per annum and was payable semiannually in arrears on February 15 and August 15 in the initial amount of approximately $15.5 million, which commenced on August 15, 2014. The 2020 Notes were guaranteed by certain of the Company’s existing and future domestic subsidiaries and any other subsidiaries that guarantee the existing senior credit facility or any of the Company’s other syndicated bank indebtedness or capital markets securities. The Company used the net proceeds from the offering to repurchase or otherwise redeem all of the amounts then outstanding under its previous notes and to pay the related accrued interest, premiums, fees and expenses associated therewith. During the quarter ended December 31, 2018, in conjunction with entering into the 2018 Credit Facility and MGM National Harbor Loan, the Company repurchased approximately $243.0 million of its 2020 Notes at an average price of approximately 100.88% of par. During the quarter ended December 31, 2018, the Company recorded a loss on retirement of debt of approximately $2.8 million. This amount includes a write-off of previously capitalized debt financing costs and original issue discount associated with the 2020 Notes in the amount of $649,000 and also includes approximately $2.1 million associated with the premium paid to the bondholders. During the quarter ended September 30, 2018, the Company repurchased approximately $5.0 million of its 2020 Notes at an average price of approximately 97.25% of par. The Company recorded a net gain on retirement of debt of $120,000 for the quarter ended September 30, 2018. During the quarter ended June 30, 2018, the Company repurchased approximately $14.0 million of its 2020 Notes at an average price of approximately 95.125% of par. The Company recorded a net gain on retirement of debt of $626,000 for the quarter ended June 30, 2018. During the quarter ended March 31, 2018, the Company repurchased approximately $11 million of its 2020 Notes at an average price of approximately 97.375% of par. The Company recorded a net gain on retirement of debt of $239,000 for the quarter ended March 31, 2018. As of June 30, 2019 and December 31, 2018, the Company had approximately $0 and $2.0 million, respectively, of our 2020 Notes outstanding.
On January 17, 2019, the Company announced that it had given the required notice under the indenture governing its 2020 Notes to redeem for cash all outstanding aggregate principal amount of its Notes to the extent outstanding on February 15, 2019 (the "Redemption Date"). The redemption price for the Notes will be 100.0% of the principal amount of the Notes, plus accrued and unpaid interest to the Redemption Date. On February 15, 2019, the remaining 2020 Notes were redeemed in full.
Comcast Note
The Company also had outstanding a senior unsecured promissory note in the aggregate principal amount of approximately $11.9 million due to Comcast (“Comcast Note”). The Comcast Note bears interest at 10.47%, is payable quarterly in arrears, and the entire principal amount is due on April 17, 2019. The Company is contractually required to retire the Comcast Note in February 2019 upon redemption of the remaining 2020 Notes. On February 15, 2019, upon redemption of the remaining 2020 Notes, the Comcast Note was paid in full and retired.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provides for $25 million in revolving loan borrowings in order to provide for the working capital needs and general corporate requirements of the Company. As of June 30, 2019, the Company had approximately $9.0 million in borrowings outstanding on its ABL Facility and as of December 31, 2018, the Company did not have any borrowings outstanding on its ABL Facility.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85%) of the amount of Eligible Accounts (as defined in the ABL Facility), less the amount, if any, of the Dilution Reserve (as defined in the ABL Facility), minus (b) the sum of (i) the Bank Product Reserve (as defined in the ABL Facility), plus (ii) the aggregate amount of all other reserves, if any, established by Administrative Agent.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The ABL Facility matures on the earlier to occur of: (a) the date that is five (5) years from the effective date of the ABL Facility and (b) the date that is thirty (30) days prior to the earlier to occur of (i) the "Term Loan Maturity Date" of the Company’s existing term loan, and (ii) the "Stated Maturity" of the Company’s existing notes. As of the effective date of the ABL Facility, the "Term Loan Maturity Date" is December 31, 2018, and the "Stated Maturity" is April 15, 2022. The current ABL Facility maturity date is April 21, 2021.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The Company conducts a portion of its business through its subsidiaries. Certain of the Company’s subsidiaries have fully and unconditionally guaranteed the Company’s 2022 Notes, the Company’s obligations under the 2017 Credit Facility, and the obligations under the 2018 Credit Facility. The Company’s interest in the MGM National Harbor Casino fully guarantees the MGM National Harbor Loan.
Future Minimum Principal Payments
Future scheduled minimum principal payments of debt as of June 30, 2019, are as follows:
7.38%
Senior
Secured
2018
MGM
2017
Notes
Credit
National
Asset-backed
Credit
due April
Facility
Harbor Loan
Credit Facility
Facility
2022
Total
(In thousands)
July - December 2019
$
7,200
—
—
$
1,648
$
—
$
8,848
2020
19,200
—
—
3,297
—
22,497
2021
19,200
—
9,000
3,297
—
31,497
2022
132,238
51,053
—
3,297
350,000
536,588
2023
—
—
—
310,738
—
310,738
2024 and thereafter
—
—
—
—
—
—
Total Debt
$
177,838
$
51,053
9,000
$
322,277
$
350,000
$
910,168</t>
  </si>
  <si>
    <t>INCOME TAXES</t>
  </si>
  <si>
    <t>5. INCOME TAXES:
The Company uses the estimated annual effective tax rate method under ASC 740‑270, “ Interim Reporting ” to calculate the provision for income taxes. The Company recorded a provision for income taxes of approximately $5.4 million on pre-tax income from continuing operations of approximately $6.0 million for the six months ended June 30, 2019, which results in a tax rate of approximately 90.0%. This tax rate is based on an estimated annual effective rate of 30.9%. The Company recorded discrete tax provision expense of approximately $3.5 million primarily due to an adjustment of the state net operating losses estimated at December 31, 2018, for which the Company expects to recognize in future periods.
In accordance with ASC 740, “Accounting for Income Taxes”, the Company continues to evaluate the realizability of its net deferred tax assets by assessing the likely future tax consequences of events that have been realized in the Company’s financial statements or tax returns, tax planning strategies, and future profitability. As of June 30, 2019, the Company believes it is more likely than not that these deferred tax assets will be realized.
The Company is subject to the continuous examination of our income tax returns by the IRS and other domestic tax authorities. We believe that an adequate provision has been made for any adjustments that may result from tax examinations. The Company does not currently anticipate that the total amounts of unrecognized tax benefits will significantly change within the next twelve months.</t>
  </si>
  <si>
    <t>STOCKHOLDERS' EQUITY</t>
  </si>
  <si>
    <t>6. STOCKHOLDERS’ EQUITY:
Stock Repurchase Program
From time to time, the Company’s Board of Directors has authorized repurchases of shares of the Company’s Class A and Class D common stock. On May 5, 2018, the Company authorized repurchases of up to $5.0 million through December 31, 2018. In addition, on December 20, 2018, the Company authorized repurchases up to $1.0 million through December 31, 2019. On May 10, 2019, the Company authorized repurchases up to $2.0 million through December 31, 2019. As of June 30, 2019, there was no amount remaining under any of these authorizations with respect to the Company’s Class A and Class D common stock. See Note 9 – Subsequent Events.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During the three months ended June 30, 2019, the Company repurchased 26,171 shares of Class A common stock in the amount of $56,000 at an average price of $2.14 per share and repurchased 899,765 shares of Class D common stock in the amount of approximately $1.8 million at an average price of $2.01 per share. During the three months ended June 30, 2018, the Company repurchased 232 shares of Class A common stock at an average price of $2.26 per share and repurchased 760,113 shares of Class D common stock in the amount of approximately $1.6 million at an average price of $2.13 per share. During the six months ended June 30, 2019, the Company repurchased 48,551 shares of Class A common stock in the amount of $106,000 at an average price of $2.19 per share and repurchased 1,268,671 shares of Class D common stock in the amount of approximately $2.6 million at an average price of $2.02 per share. During the six months ended June 30, 2018, the Company repurchased 232 shares of Class A common stock at an average price of $2.26 per share and repurchased 1,760,568 shares of Class D common stock in the amount of approximately $3.5 million at an average price of $2.01 per share.
In addition, the Company has limited but ongoing authority to purchase shares of Class D common stock (in one or more transactions at any time there remain outstanding grants) under the Company’s 2009 Stock Plan and 2019 Equity and Performance Incentive Plan (as defined below). As of May 21, 2019, the 2019 Equity and Performance Incentive Plan will be used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three months ended June 30, 2019, the Company executed a Stock Vest Tax Repurchase of 6,368 shares of Class D Common Stock in the amount of $13,000 at an average price of $1.98 per share. During the three months ended June 30, 2018, the Company executed a Stock Vest Tax Repurchase of 10,646 shares of Class D Common Stock in the amount of $22,000 at an average price of $2.02 per share. During the six months ended June 30, 2019, the Company executed a Stock Vest Tax Repurchase of 858,119 shares of Class D Common Stock in the amount of approximately $1.7 million at an average price of $1.94 per share. During the six months ended June 30, 2018, the Company executed a Stock Vest Tax Repurchase of 578,437 shares of Class D Common Stock in the amount of approximately $1.0 million at an average price of $1.80 per share.
Stock Option and Restricted Stock Grant Plan
Our 2009 stock option and restricted stock plan ("the 2009 Stock Plan") was originally approved by the stockholders at the Company’s annual meeting on December 16, 2009.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On April 13, 2015, the Board of Directors adopted, and our stockholders approved on June 2, 2015, an amendment that replenished the authorized plan shares, increasing the number of shares of Class D common stock available for grant back up to 8,250,000 shares. Our new stock option and restricted stock plan ("2019 Equity and Performance Incentive Plan"), currently in effect was approved by the stockholders at the Company's annual meeting on May 21, 2019. The Board of Directors adopted, and on May 21, 2019, our stockholders approved, the 2019 Equity and Performance Incentive Plan which is funded with 5,500,000 shares of Class D Common Stock. As of June 30, 2019, 5,400,000 shares of Class D common stock were available for grant under the 2019 Equity and Performance Incentive Plan.
On August 7, 2017, the Compensation Committee awarded Catherine Hughes, Chairperson, 474,609 restricted shares of the Company’s Class D common stock, and stock options to purchase 210,937 shares of the Company’s Class D common stock. The grants were effective January 5, 2018, and vested on January 5, 2019.
On August 7, 2017, the Compensation Committee awarded Alfred Liggins, Chief Executive Officer and President, 791,015 restricted shares of the Company’s Class D common stock, and stock options to purchase 351,562 shares of the Company’s Class D common stock. The grants were effective January 5, 2018, and vested on January 5, 2019.
On August 7, 2017, the Compensation Committee awarded Peter Thompson, Chief Financial Officer, 270,833 restricted shares of the Company’s Class D common stock, and stock options to purchase 120,370 shares of the Company’s Class D common stock. The grants were effective January 5, 2018, and vested on January 5, 2019.
On August 7, 2017, the Compensation Committee awarded 575,262 shares of restricted stock and 470,000 stock options to certain employees pursuant to the Company’s long-term incentive plan. 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 105,262 shares of restricted stock immediately vested on August 7, 2017.
On October 2, 2017, Karen Wishart, our Chief Administrative Officer, as part of her employment agreement, received an equity grant of 37,500 shares of the Company’s Class D common stock as well as a grant of options to purchase 37,500 shares of the Company’s Class D common stock. The grants vest in equal increments on each of October 2, 2018, October 2, 2019 and October 2, 2020.
Pursuant to the terms of the 2019 Equity and Performance Incentive Plan and subject to the Company's insider trading policy, a portion of each recipient's vested shares may be sold in the open market for tax purposes on or about the vesting dates.
Stock-based compensation expense for the three months ended June 30, 2019 and 2018, was $200,000 and approximately $1.1 million, respectively, and for the six months ended June 30, 2019 and 2018, was $711,000 and approximately $2.5 million, respectively.
The Company did not grant stock options during the three and six months ended June 30, 2019. The Company did not grant stock options during the three months ended June 30, 2018 and granted 732,869 stock options during the six months ended June 30, 2018.
Transactions and other information relating to stock options for the six months ended June 30, 2019, are summarized below:
Weighted-Average
Remaining
Aggregate
Number of
Weighted-Average
Contractual Term (In
Intrinsic
Options
Exercise Price
Years)
Value
Outstanding at December 31, 2018
3,569,000
$
2.12
7.19
$
130,000
Grants
—
$
—
Exercised
15,000
$
1.90
Forfeited/cancelled/expired/settled
10,000
$
1.90
Balance as of June 30, 2019
3,544,000
$
2.12
6.68
$
378,000
Vested and expected to vest at June 30, 2019
3,518,000
$
2.12
6.67
$
377,000
Unvested at June 30, 2019
182,000
$
1.90
8.17
$
11,000
Exercisable at June 30, 2019
3,362,000
$
2.13
6.60
$
368,000
The aggregate intrinsic value in the table above represents the difference between the Company’s stock closing price on the last day of trading during the six months ended June 30, 2019, and the exercise price, multiplied by the number of shares that would have been received by the holders of in-the-money options had all the option holders exercised their options on June 30, 2019. This amount changes based on the fair market value of the Company’s stock.
There were no options exercised during the three months ended June 30, 2019 and there were 15,000 options exercised during the six months ended June 30, 2019. There were 58,190 options exercised during the three and six months ended June 30, 2018. No options vested during the three months ended June 30, 2019 and 834,530 options vested during the six months ended June 30, 2019. No options vested during the three months ended June 30, 2018 and 717,902 options vested during the six months ended June 30, 2018.
As of June 30, 2019, $125,000 of total unrecognized compensation cost related to stock options is expected to be recognized over a weighted-average period of seven months. The weighted-average fair value per share of shares underlying stock options was $1.59 at June 30, 2019.
The Company granted 100,000 shares of restricted stock during the three months ended June 30, 2019 and granted 880,239 shares of restricted stock during the six months ended June 30, 2019. Each of the four non-executive directors received 25,000 shares of restricted stock or $50,000 worth of restricted stock based upon the closing price of the Company's Class D common stock on June 17, 2019. The Company granted 93,024 and 1,758,428 shares of restricted stock during the three and six months ended June 30, 2018, respectively. Each of the four non-executive directors received 23,256 shares of restricted stock or $50,000 worth of restricted stock based upon the closing price of the Company's Class D common stock on June 15, 2018.
Transactions and other information relating to restricted stock grants for the six months ended June 30, 2019, are summarized below:
Average
Fair Value
at Grant
Shares
Date
Unvested at December 31, 2018
2,124,000
$
1.85
Grants
880,000
$
2.12
Vested
(2,565,000)
$
1.92
Forfeited/cancelled/expired
(37,000)
$
2.34
Unvested at June 30, 2019
402,000
$
1.99
Restricted stock grants were and are included in the Company’s outstanding share numbers on the effective date of grant. As of June 30, 2019, $561,000 of total unrecognized compensation cost related to restricted stock grants is expected to be recognized over the weighted-average period of 10 months.</t>
  </si>
  <si>
    <t>SEGMENT INFORMATION</t>
  </si>
  <si>
    <t>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are applied consistently across the segments.
Detailed segment data for the three months ended June 30, 2019 and 2018, is presented in the following tables:
Three Months Ended
June 30,
2019
2018
(Unaudited)
(In thousands)
Net Revenue:
Radio Broadcasting
$
49,312
$
46,452
Reach Media
18,770
16,380
Digital
7,673
6,559
Cable Television
46,430
46,828
Corporate/Eliminations*
(614)
(1,013)
Consolidated
$
121,571
$
115,206
Operating Expenses (including stock-based compensation and excluding depreciation and amortization and impairment of long-lived assets):
Radio Broadcasting
$
30,765
$
28,975
Reach Media
15,439
14,458
Digital
7,094
9,023
Cable Television
24,886
22,610
Corporate/Eliminations
5,457
7,079
Consolidated
$
83,641
$
82,145
Depreciation and Amortization:
Radio Broadcasting
$
851
$
848
Reach Media
59
63
Digital
460
477
Cable Television
1,901
6,556
Corporate/Eliminations
313
304
Consolidated
$
3,584
$
8,248
Impairment of Long-Lived Assets:
Radio Broadcasting
$
3,800
$
—
Reach Media
—
—
Digital
—
—
Cable Television
—
—
Corporate/Eliminations
—
—
Consolidated
$
3,800
$
—
Operating income (loss):
Radio Broadcasting
$
13,896
$
16,629
Reach Media
3,272
1,859
Digital
119
(2,941)
Cable Television
19,643
17,662
Corporate/Eliminations
(6,384)
(8,396)
Consolidated
$
30,546
$
24,813
* Intercompany revenue included in net revenue above is as follows:
Radio Broadcasting
$
(614)
$
(1,013)
Capital expenditures by segment are as follows:
Radio Broadcasting
$
642
$
152
Reach Media
47
12
Digital
400
380
Cable Television
62
57
Corporate/Eliminations
252
563
Consolidated
$
1,403
$
1,164
Six Months Ended
June 30,
2019
2018
(Unaudited)
(In thousands)
Net Revenue:
Radio Broadcasting
$
86,061
$
85,965
Reach Media
25,743
22,899
Digital
15,110
14,705
Cable Television
94,253
93,014
Corporate/Eliminations*
(1,147)
(1,756)
Consolidated
$
220,020
$
214,827
Operating Expenses (including stock-based compensation and excluding depreciation and amortization and impairment of long-lived assets):
Radio Broadcasting
$
57,652
$
56,216
Reach Media
21,791
20,959
Digital
14,638
19,467
Cable Television
50,863
49,276
Corporate/Eliminations
12,755
13,689
Consolidated
$
157,699
$
159,607
Depreciation and Amortization:
Radio Broadcasting
$
1,719
$
1,718
Reach Media
118
126
Digital
921
953
Cable Television
8,477
13,113
Corporate/Eliminations
623
626
Consolidated
$
11,858
$
16,536
Impairment of Long-Lived Assets:
Radio Broadcasting
$
3,800
$
6,556
Reach Media
—
—
Digital
—
—
Cable Television
—
—
Corporate/Eliminations
—
—
Consolidated
$
3,800
$
6,556
Operating income (loss):
Radio Broadcasting
$
22,890
$
21,475
Reach Media
3,834
1,814
Digital
(449)
(5,715)
Cable Television
34,913
30,625
Corporate/Eliminations
(14,525)
(16,071)
Consolidated
$
46,663
$
32,128
 Intercompany revenue included in net revenue above is as follows:
Radio Broadcasting
$
(1,147)
$
(1,756)
Capital expenditures by segment are as follows:
Radio Broadcasting
$
863
$
569
Reach Media
66
46
Digital
718
760
Cable Television
158
99
Corporate/Eliminations
305
604
Consolidated
$
2,110
$
2,078
June 30, 2019
December 31, 2018
(Unaudited)
(In thousands)
Total Assets:
Radio Broadcasting
$
736,859
$
717,400
Reach Media
34,877
34,388
Digital
27,012
24,389
Cable Television
409,403
402,511
Corporate/Eliminations
61,157
58,721
Consolidated
$
1,269,308
$
1,237,409</t>
  </si>
  <si>
    <t>COMMITMENTS AND CONTINGENCIES</t>
  </si>
  <si>
    <t>8. COMMITMENTS AND CONTINGENCIES: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LLC (“GMR”), have been formed to represent rights holders. These organizations negotiate fees with copyright users, collect royalties and distribute them to the rights holders. We have arrangements with ASCAP, SESAC and GMR, and are in negotiations with BMI for a new agreement. If we are unable to reach an agreement with BMI, a court will determine the royalty we will be required to pay BMI. The changing market for musical works may have an adverse effect on us, including increasing our costs or limiting the musical works available to us.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As of June 30, 2019, the Company had letters of credit totaling $828,000 under the agreement for certain operating leases and certain insurance policies. Letters of credit issued under the agreement are required to be collateralized with cash.
Noncontrolling Interest Shareholders’ Put Righ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0, 2019. Management, at this time, cannot reasonably determine the period when and if, the put right will be exercised by the noncontrolling interest shareholders.</t>
  </si>
  <si>
    <t>SUBSEQUENT EVENTS</t>
  </si>
  <si>
    <t xml:space="preserve">9. SUBSEQUENT EVENTS:
On July 1, 2019, the Company authorized repurchases up to $800,000 through December 31, 2019.
Since July 1, 2019 and through July 29, 2019, the Company repurchased 291,077 shares of Class D common stock in the amount of $644,000 at an average price of $2.21 per share and repurchased 6,204 shares of Class A common stock in the amount of $14,000 at an average price of $2.20 per share.
On June 12, 2019, the Compensation Committee awarded Catherine Hughes, Chairperson, 393,685 restricted shares of the Company’s Class D common stock, and stock options to purchase 174,971 shares of the Company’s Class D common stock. The grants were effective July 5, 2019 and will vest on January 6, 2020.
On June 12, 2019, the Compensation Committee awarded Alfred Liggins, Chief Executive Officer and President, 656,142 restricted shares of the Company’s Class D common stock, and stock options to purchase 291,619 shares of the Company’s Class D common stock. The grants were effective July 5, 2019 and will vest on January 6, 2020.
On June 12, 2019, the Compensation Committee awarded Peter Thompson, Chief Financial Officer, 224,654 restricted shares of the Company’s Class D common stock, and stock options to purchase 99,846 shares of the Company’s Class D common stock. The grants were effective July 5, 2019 and will vest on January 6, 2020.
On June 12, 2019, the Compensation Committee awarded David Kantor, Chief Executive Officer – Radio Division, 195,242 restricted shares of the Company’s Class D common stock, and stock options to purchase 86,774 shares of the Company’s Class D common stock. The grants were effective July 5, 2019 and will vest on January 6, 2020. </t>
  </si>
  <si>
    <t>ORGANIZATION AND SUMMARY OF SIGNIFICANT ACCOUNTING POLICIES (Policies)</t>
  </si>
  <si>
    <t>Organization</t>
  </si>
  <si>
    <t>(a)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June 30, 2019, we owned and/or operated 60 broadcast stations (including all HD stations, translator stations and the low power television station we operate) located in 15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Tom Joyner Morning Show and our other syndicated programming assets, including the Rickey Smiley Morning Show, the Russ Parr Morning Show and the DL Hughley Show; and Interactive One, LLC (“Interactive One”), our wholly owned digital platform serving the African-American community through social content, news, information, and entertainment websites, including its Cassius, Bossip, HipHopWired and MadameNoire digital platforms and brands. We also have invested in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ur core radio broadcasting franchise operates under the brand “Radio One.” We also operate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t>
  </si>
  <si>
    <t>Interim Financial Statements</t>
  </si>
  <si>
    <t>(b)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18 Annual Report on Form 10‑K.</t>
  </si>
  <si>
    <t>Financial Instruments</t>
  </si>
  <si>
    <t>(c)
Financial instruments as of June 30, 2019 and December 31, 2018, consisted of cash and cash equivalents, restricted cash, trade accounts receivable, asset-backed credit facility, long-term debt and redeemable noncontrolling interests. The carrying amounts approximated fair value for each of these financial instruments as of June 30, 2019 and December 31, 2018, except for the Company’s long-term debt. The 9.25% Senior Subordinated Notes, which were due in February 2020 (the “2020 Notes”) had a carrying value of approximately $2.0 million and fair value of approximately $2.0 million as of December 31, 2018. On January 17, 2019, the Company announced that it had given the required notice under the indenture governing its 2020 Notes to redeem for cash all outstanding aggregate principal amount of its Notes to the extent outstanding on February 15, 2019. On February 15, 2019, the remaining 2020 Notes were redeemed. The fair values of the 2020 Notes, classified as Level 2 instruments, were determined based on the trading values of these instruments in an inactive market as of the reporting date. The 7.375% Senior Secured Notes that are due in March 2022 (the “2022 Notes”) had a carrying value of approximately $350.0 million and fair value of approximately $351.8 million as of June 30, 2019. The 2022 Notes had a carrying value of approximately $350.0 million and fair value of approximately $332.5 million as of December 31, 2018. The fair values of the 2022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22.3 million and fair value of approximately $309.4 million as of June 30, 2019, and had a carrying value of approximately $323.9 million and fair value of approximately $305.8 million as of December 31, 2018. The fair value of the 2017 Credit Facility, classified as a Level 2 instrument, was determined based on the trading values of this instrument in an inactive market as of the reporting date. On December 20, 2018, the Company closed on a new $192.0 million unsecured credit facility (the “2018 Credit Facility”) which had a carrying value of approximately $177.8 million and fair value of approximately $181.4 million as of June 30, 2019, and had a carrying value of approximately $192.0 million and fair value of approximately $195.9 million as of December 31, 2018. The fair value of the 2018 Credit Facility, classified as a Level 2 instrument, was determined based on the trading values of this instrument in an inactive market as of the reporting date. On December 20, 2018, the Company also closed on a new $50.0 million secured credit loan (the “MGM National Harbor Loan”) which had a carrying value of approximately $51.1 million and fair value of approximately $57.2 million as of June 30, 2019, and had a carrying value of approximately $50.1 million and fair value of approximately $56.1 million as of December 31, 2018. The fair value of the 2018 MGM National Harbor Loan, classified as a Level 2 instrument, was determined based on the trading values of this instrument in an inactive market as of the reporting date. The senior unsecured promissory note in the aggregate principal amount of approximately $11.9 million (the “Comcast Note”) had a fair value and carrying value of approximately $11.9 million as of December 31, 2018. On February 15, 2019, the Comcast Note was paid in full and retired. The fair value of the Comcast Note, classified as a Level 3 instrument, was determined based on the fair value of a similar instrument as of the reporting date using updated interest rate information derived from changes in interest rates since inception to the reporting date. The Company’s asset-backed credit facility (the “ABL Facility”) had a carrying value of approximately $9.0 million and fair value of approximately $9.0 million as of June 30, 2019. There was no balance outstanding on the ABL Facility as of December 31, 2018.</t>
  </si>
  <si>
    <t>Revenue Recognition</t>
  </si>
  <si>
    <t>(d)
On January 1, 2018, the Company adopted Accounting Standards Codification (“ASC”) 606, “ Revenue from Contracts with Customers ” which requires that an entity recognize revenue to depict the transfer of promised goods or services to customers in an amount that reflects the consideration to which the entity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6.1 million and $6.4 million for the three months ended June 30, 2019 and 2018, respectively. Agency and outside sales representative commissions were approximately $11.0 million and $11.7 million for the six months ended June 30, 2019 and 2018,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3.8 million and $3.5 million for the three months ended June 30, 2019 and 2018, respectively. Agency and outside sales representative commissions were approximately $7.5 million and $6.9 million for the six months ended June 30, 2019 and 2018, respectively.
Revenue by Contract Type
The following chart shows our net revenue (and sources) for the three and six months ended June 30, 2019 and 2018:
Three Months Ended June 30,
Six Months Ended June 30,
2019
2018
2019
2018
(In thousands, unaudited)
Net Revenue:
Radio Advertising
$
52,194
$
48,880
$
94,607
$
93,502
Political Advertising
317
1,182
441
1,383
Digital Advertising
7,663
6,559
15,100
14,705
Cable Television Advertising
19,816
18,118
40,009
37,054
Cable Television Affiliate Fees
26,599
28,020
54,074
55,269
Event Revenues &amp; Other
14,982
12,447
15,789
12,914
Net Revenue (as reported)
$
121,571
$
115,206
$
220,020
$
214,827
If economic conditions change, or other adverse factors outside our control arise, our operations could be negatively impacted.
Contract assets and liabilities
Contract assets (unbilled receivables) and contract liabilities (customer advances and unearned income and unearned event income) that are not separately stated in our consolidated balance sheets at June 30, 2019, December 31, 2018 and June 30, 2018 were as follows:
June 30, 2019
December 31, 2018
June 30, 2018
(Unaudited)
(Unaudited)
(In thousands)
Contract assets:
Unbilled receivables
$
3,530
$
3,425
$
7,226
Contract liabilities:
Customer advances and unearned income
$
3,634
$
3,766
$
4,681
Unearned event income
3,848
3,864
2,368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19, $613,000 and approximately $2.0 million, respectively, was recognized as revenue during the three and six months ended June 30, 2019. For customer advances and unearned income as of January 1, 2018, $288,000 and approximately $1.7 million was recognized as revenue during the three and six months ended June 30, 2018. For unearned event income as of January 1, 2019, approximately $3.9 million was recognized during the three and six months ended June 30, 2019, as the event took place during the second quarter of 2019. For unearned event income as of January 1, 2018, approximately $4.1 million was recognized as revenue during the three and six months ended June 30, 2018, as the event took place during the second quarter of 2018.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si>
  <si>
    <t>Launch Support</t>
  </si>
  <si>
    <t>(e)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and six months ended June 30, 2019 and 2018. The weighted-average amortization period for launch support is approximately 7.8 years as of June 30, 2019, and approximately 7.8 years as of December 31, 2018. The remaining weighted-average amortization period for launch support is 5.6 years and 6.1 years as of June 30, 2019 and December 31, 2018, respectively. Amortization is recorded as a reduction to revenue to the extent that revenue is recognized from the vendor, and any excess amortization is recorded as launch support amortization expense. For the three months ended June 30, 2019 and 2018, launch support asset amortization of $105,000 and $106,000, respectively, was recorded as a reduction of revenue, and $153,000 and $0, respectively, was recorded as an operating expense in selling, general and administrative expenses. For the six months ended June 30, 2019 and 2018, launch support asset amortization of $211,000 and $211,000, respectively, was recorded as a reduction of revenue, and $304,000 and $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t>
  </si>
  <si>
    <t>Barter Transactions</t>
  </si>
  <si>
    <t>(f)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June 30, 2019 and 2018, barter transaction revenues were $572,000 and $711,000, respectively. Additionally, for the three months ended June 30, 2019 and 2018, barter transaction costs were reflected in programming and technical expenses of $422,000 and $670,000, respectively, and selling, general and administrative expenses of $150,000 and $41,000, respectively. For the six months ended June 30, 2019 and 2018, barter transaction revenues were approximately $1.1 million and $1.5 million, respectively. Additionally, for the six months ended June 30, 2019 and 2018, barter transaction costs were reflected in programming and technical expenses of $837,000 and approximately $1.4 million, respectively, and selling, general and administrative expenses of $301,000 and $81,000, respectively. The Company reached an agreement with a cable television provider related to an adjustment of previously estimated affiliate fees in the amount of approximately $1.7 million and $2.0 million for the three and six months ended June 30, 2018, respectively, as final reporting became available. As settlement of this agreement, the Company will receive approximately $2.0 million in marketing services that will be utilized in future periods.</t>
  </si>
  <si>
    <t>Earnings Per Share</t>
  </si>
  <si>
    <t>(g)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June 30,
Six Months Ended June 30,
2019
2018
2019
2018
(Unaudited)
(In Thousands)
Numerator:
Net income (loss) attributable to common stockholders
$
6,591
$
23,590
$
(72)
$
1,035
Denominator:
Denominator for basic net income (loss) per share - weighted average outstanding shares
45,061,821
46,033,402
45,175,521
46,321,633
Effect of dilutive securities:
Stock options and restricted stock
639,834
2,405,291
—
2,456,165
Denominator for diluted net income (loss) per share - weighted-average outstanding shares
45,701,655
48,438,693
45,175,521
48,777,798
Net income (loss) attributable to common stockholders per share – basic
$
0.15
$
0.51
$
(0.00)
$
0.02
Net income (loss) attributable to common stockholders per share –diluted
$
0.14
$
0.49
$
(0.00)
$
0.02
All stock options and restricted stock awards were excluded from the diluted calculation for the six months ended June 30, 2019, as their inclusion would have been anti-dilutive. The following table summarizes the potential common shares excluded from the diluted calculation.
Six Months Ended June 30,
2019
(Unaudited)
(In thousands)
Stock options
3,544
Restricted stock awards
809</t>
  </si>
  <si>
    <t>Fair Value Measurements</t>
  </si>
  <si>
    <t>(h)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June 30, 2019, and December 31, 2018, respectively, the fair values of our financial assets and liabilities measured at fair value on a recurring basis are categorized as follows:
Total
Level 1
Level 2
Level 3
(Unaudited)
(In thousands)
As of June 30, 2019
Liabilities subject to fair value measurement:
Contingent consideration (a)
$
2,349
—
—
$
2,349
Employment agreement award (b)
26,406
—
—
26,406
Total
$
28,755
$
—
$
—
$
28,755
Mezzanine equity subject to fair value measurement:
Redeemable noncontrolling interests (c)
$
11,168
$
—
$
—
$
11,168
As of December 31, 2018
Liabilities subject to fair value measurement:
Contingent consideration (a)
$
2,831
—
—
$
2,831
Employment agreement award (b)
25,660
—
—
25,660
Total
$
28,491
$
—
$
—
$
28,491
Mezzanine equity subject to fair value measurement:
Redeemable noncontrolling interests (c)
$
10,232
$
—
$
—
$
10,232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and an assessment of the probability that the Employment Agreement will be renewed and contain this provision. The Company’s obligation to pay the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six months ended June 30, 2019. The following table presents the changes in Level 3 liabilities measured at fair value on a recurring basis for the six months ended June 30, 2019:
Employment
Redeemable
Contingent
Agreement
Noncontrolling
Consideration
Award
Interests
(In thousands)
Balance at December 31, 2018
$
2,831
$
25,660
$
10,232
Net income attributable to noncontrolling interests
—
—
671
Distribution
(649)
(1,969)
—
Dividends paid to noncontrolling interests
—
—
(1,000)
Change in fair value
167
2,715
1,265
Balance at June 30, 2019
$
2,349
$
26,406
$
11,168
The amount of total (losses)/income for the period included in earnings attributable to the change in unrealized losses/income relating to assets and liabilities still held at the reporting date
$
(167)
$
(2,715)
$
—
Losses and income included in earnings were recorded in the consolidated statements of operations as corporate selling, general and administrative expenses for the employment agreement award for the three and six months ended June 30, 2019 and 2018. Losses included in earnings were recorded in the consolidated statements of operations as selling, general and administrative expenses for contingent consideration for the three and six months ended June 30, 2019 and 2018.
As of
As of
December 31,
Significant
June 30, 2019
2018
Unobservable
Significant Unobservable
Level 3 liabilities
Valuation Technique
Inputs
Input Value
Contingent consideration
Monte Carlo Simulation
Expected volatility
23.0
%
34.6
%
Contingent consideration
Monte Carlo Simulation
Discount Rate
14.5
%
15.0
%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For the three and six months ended June 30, 2019, the Company recorded an impairment charge of approximately $3.8 million related to its Detroit market radio broadcasting licenses. For the six months ended June 30, 2018, the Company recorded an impairment charge of approximately $2.7 million related to its Charlotte market goodwill and a charge of approximately $3.8 million associated with our Detroit market radio broadcasting licenses.</t>
  </si>
  <si>
    <t>Leases</t>
  </si>
  <si>
    <t>(i)
As of January 1, 2019, the Company adopted Accounting Standards Codification (“ASC”) Topic 842, Leases , using the modification retrospective transition method. Prior comparative periods will be not be restated under this new standard and therefore those amounts are not presented below. The Company adopted a package of practical expedients as allowed by the transition guidance which permits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The adoption of this standard resulted in the Company recording an increase in ROU assets of approximately $49.8 million and an increase in lease liabilities of approximately $54.1 million. Approximately $4.3 million in deferred rent was also reclassified from liabilities to offset the applicable ROU asset. The tax impact of ASC 842, which primarily consisted of deferred gains related to previous transactions that were historically accounted for as sale and operating leasebacks in accordance with ASC Topic 840 were recognized as part of the cumulative-effect adjustment to retained earnings, resulting in an increase to retained earnings, net of tax, of approximately $5.8 million.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as of June 30, 2019, dollars in thousands:
Operating Lease Cost (Cost resulting from lease payments)
$
6,438
Variable Lease Cost (Cost excluded from lease payments)
76
Total Lease Cost
$
6,514
Operating Lease - Operating Cash Flows (Fixed Payments)
$
6,809
Operating Lease - Operating Cash Flows (Liability Reduction)
$
3,960
Weighted Average Lease Term - Operating Leases
6.01
years
Weighted Average Discount Rate - Operating Leases
11.00
%
As of June 30, 2019, maturities of lease liabilities were as follows:
For the Year Ended December 31,
(Dollars in thousands)
For the remaining six months ending December 31, 2019
$
13,734
2020
13,031
2021
12,286
2022
11,231
2023
8,275
Thereafter
14,674
Total future lease payments
73,231
Imputed interest
(19,571)
Total
$
53,660</t>
  </si>
  <si>
    <t>Impact of Recently Issued Accounting Pronouncements</t>
  </si>
  <si>
    <t>(j)
In June 2016, the Financial Accounting Standards Board (“FASB”) issued Accounting Standards Update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This standard will be effective for interim and annual reporting periods beginning after December 15, 2019, including interim periods within those fiscal years, with early adoption permitted for annual periods beginning after December 15, 2018. The Company has not yet completed its assessment of the impact of the new standard on its consolidated financial statements.
In August 2016, the FASB issued ASU 2016‑15, “ Statement of Cash Flows (Topic 230): Classification of Certain Cash Receipts and Cash Payments (A Consensus of the Emerging Issues Task Force) ” (“ASU 2016‑15”). ASU 2016‑15 is intended to reduce differences in practice in how certain transactions are classified in the statement of cash flows. This standard will be effective for interim and annual reporting periods beginning after December 15, 2017, including interim periods within those fiscal years, with early adoption permitted. The Company adopted the new standard during the first quarter of 2018 and its adoption did not have a material impact on its consolidated financial statements.
In January 2017, the FASB issued ASU 2017‑04, “ Intangibles – Goodwill and Other (Topic 350) - Simplifying the Test for Goodwill Impairment ” (“ASU 2017‑04”). ASU 2017‑04 is intended to simplify the accounting for goodwill impairment. The guidance removes Step 2 of the goodwill impairment test, which requires a hypothetical purchase price allocation. This standard will be effective for interim and annual goodwill impairment tests beginning after December 15, 2019, with early adoption permitted on testing dates after January 1, 2017. The Company adopted the new standard during the first quarter of 2018 and its adoption did not have a material impact on its consolidated financial statements.</t>
  </si>
  <si>
    <t>Redeemable noncontrolling interest</t>
  </si>
  <si>
    <t>(k)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s - Cost Method</t>
  </si>
  <si>
    <t>(l)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ed for this investment on a cost basis. Our MGM National Harbor investment entitles us to an annual cash distribution based on net gaming revenue. Our MGM investment is included in other assets on the consolidated balance sheets and its income in the amount of approximately $1.6 million and $1.8 million, for the three months ended June 30, 2019 and 2018, respectively, and approximately $3.4 million and $3.4 million, for the six months ended June 30, 2019 and 2018,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As of December 4, 2018, the Company’s interest in the MGM National Harbor Casino secures the MGM National Harbor Loan (as defined in Note 4 – Long-Term Debt.)</t>
  </si>
  <si>
    <t>Content Assets</t>
  </si>
  <si>
    <t>(m)
Our cable television segment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Acquired program rights are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six months ended June 30, 2019 and 2018.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si>
  <si>
    <t>Derivatives</t>
  </si>
  <si>
    <t>(n)
The Company recognizes all derivatives at fair value on the consolidated balance sheets as either an asset or liability. The accounting for changes in the fair value of a derivative, including certain derivative instruments embedded in other contracts, depends on the intended use of the derivative and the resulting designation.
The Company accounts for the Employment Agreement Award as a derivative instrument in accordance with ASC 815, “Derivatives and Hedging.” The Company estimated the fair value of the award at June 30, 2019, and December 31, 2018, to be approximately $26.4 million and $25.7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806,000 and approximately $1.6 million for the three months ended June 30, 2019, and 2018, respectively, and was approximately $2.7 million and $2.8 million for the six months ended June 30, 2019 and 2018, respectively.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t>
  </si>
  <si>
    <t>Related Party Transactions</t>
  </si>
  <si>
    <t>(o)
Reach Media operates the Tom Joyner Foundation’s Fantastic Voyage ® (the “Fantastic Voyage ® ”), a fund raising event, on behalf of the Tom Joyner Foundation, Inc. (the “Foundation”), a 501(c)(3) entity. The agreements under which the Fantastic Voyage ® operates provide that Reach Media provide all necessary operations of the cruise and that Reach Media will be reimbursed its expenditures and receive a fee plus a performance bonus for the cruise. Distributions from operating income or operating revenues, depending upon the year, are in the following order until the funds are depleted: up to $250,000 to the Foundation, reimbursement of Reach’s expenditures, up to $1.0 million fee to Reach, a performance bonus of up to 50% of remaining operating income to Reach, with the balance remaining with the Foundation. For years 2020 through 2022, $250,000 to the Foundation is guaranteed. Reach Media’s earnings for the Fantastic Voyage ® may not exceed $1.7 million in 2018 and 2019, nor $1.75 million in 2020 and thereafter. The Foundation’s remittances to Reach Media under the agreements are limited to its Fantastic Voyage ® -related cash revenues. Reach Media bears the risk should the Fantastic Voyage ® sustain a loss and bears all credit risk associated with the related customer cabin sales. The agreement between Reach and the Foundation automatically renews annually unless termination is mutually agreed or unless a party’s financial requirements are not met, in which case that party not in breach of their obligations has the right, but not the obligation, to terminate unilaterally. As of June 30, 2019 and December 31, 2018, the Foundation owed Reach Media $869,000 and $208,000, respectively, under the agreements for the operations on the cruises.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related events. Under these arrangements, as of June 30, 2019, the Foundation and Limited owed $34,000 and $2,000 to Reach Media, respectively. As of December 31, 2018, the Foundation and Limited owed $34,000 and $2,000 to Reach Media, respectively.
For the three and six months ended June 30, 2019, Reach Media's revenues, expenses, and operating income for the Fantastic Voyage were approximately $10.4 million, $8.7 million, and $1.7 million, respectively, and for the three and six months ended June 30, 2018, approximately $9.3 million, $7.6 million, and $1.7 million, respectively. The Fantastic Voyage took place during the second quarters of both 2019 and 2018.
Karen Wishart is employed as an Executive Vice President, Chief Administrative Officer of the Company and as a Vice President of each of the Company’s subsidiaries. Ms. Wishart owns a controlling interest in a temporary staffing and recruiting services firm. During the three months ended June 30, 2019 and 2018, the Company paid the staffing and recruiting services firm $0 and $3,000, respectively, and during the six months ended June 30, 2019 and 2018, the Company paid the staffing and recruiting services firm $0 and $25,000, respectively. Subsequent to Ms. Wishart’s hiring on October 2, 2017, on a limited basis, the staffing firm can continue to provide new staffing and/or recruiting services to the Company. However, the staffing firm will only be reimbursed for direct expenses actually incurred.</t>
  </si>
  <si>
    <t>ORGANIZATION AND SUMMARY OF SIGNIFICANT ACCOUNTING POLICIES (Tables)</t>
  </si>
  <si>
    <t>Schedule of net revenue (and sources)</t>
  </si>
  <si>
    <t>Three Months Ended June 30,
Six Months Ended June 30,
2019
2018
2019
2018
(In thousands, unaudited)
Net Revenue:
Radio Advertising
$
52,194
$
48,880
$
94,607
$
93,502
Political Advertising
317
1,182
441
1,383
Digital Advertising
7,663
6,559
15,100
14,705
Cable Television Advertising
19,816
18,118
40,009
37,054
Cable Television Affiliate Fees
26,599
28,020
54,074
55,269
Event Revenues &amp; Other
14,982
12,447
15,789
12,914
Net Revenue (as reported)
$
121,571
$
115,206
$
220,020
$
214,827</t>
  </si>
  <si>
    <t>Schedule of contract assets (unbilled receivables) and contract liabilities (customer advances and unearned income and unearned event income)</t>
  </si>
  <si>
    <t>June 30, 2019
December 31, 2018
June 30, 2018
(Unaudited)
(Unaudited)
(In thousands)
Contract assets:
Unbilled receivables
$
3,530
$
3,425
$
7,226
Contract liabilities:
Customer advances and unearned income
$
3,634
$
3,766
$
4,681
Unearned event income
3,848
3,864
2,368</t>
  </si>
  <si>
    <t>Schedule of calculation of basic and diluted earnings per share from continuing operations</t>
  </si>
  <si>
    <t>The following table sets forth the calculation of basic and diluted earnings per share from continuing operations (in thousands, except share and per share data):
Three Months Ended June 30,
Six Months Ended June 30,
2019
2018
2019
2018
(Unaudited)
(In Thousands)
Numerator:
Net income (loss) attributable to common stockholders
$
6,591
$
23,590
$
(72)
$
1,035
Denominator:
Denominator for basic net income (loss) per share - weighted average outstanding shares
45,061,821
46,033,402
45,175,521
46,321,633
Effect of dilutive securities:
Stock options and restricted stock
639,834
2,405,291
—
2,456,165
Denominator for diluted net income (loss) per share - weighted-average outstanding shares
45,701,655
48,438,693
45,175,521
48,777,798
Net income (loss) attributable to common stockholders per share – basic
$
0.15
$
0.51
$
(0.00)
$
0.02
Net income (loss) attributable to common stockholders per share –diluted
$
0.14
$
0.49
$
(0.00)
$
0.02</t>
  </si>
  <si>
    <t>Schedule of potential common shares excluded from the diluted calculation</t>
  </si>
  <si>
    <t>Six Months Ended June 30,
2019
(Unaudited)
(In thousands)
Stock options
3,544
Restricted stock awards
809</t>
  </si>
  <si>
    <t>Schedule of fair values of our financial assets and liabilities measured at fair value on a recurring basis</t>
  </si>
  <si>
    <t>Total
Level 1
Level 2
Level 3
(Unaudited)
(In thousands)
As of June 30, 2019
Liabilities subject to fair value measurement:
Contingent consideration (a)
$
2,349
—
—
$
2,349
Employment agreement award (b)
26,406
—
—
26,406
Total
$
28,755
$
—
$
—
$
28,755
Mezzanine equity subject to fair value measurement:
Redeemable noncontrolling interests (c)
$
11,168
$
—
$
—
$
11,168
As of December 31, 2018
Liabilities subject to fair value measurement:
Contingent consideration (a)
$
2,831
—
—
$
2,831
Employment agreement award (b)
25,660
—
—
25,660
Total
$
28,491
$
—
$
—
$
28,491
Mezzanine equity subject to fair value measurement:
Redeemable noncontrolling interests (c)
$
10,232
$
—
$
—
$
10,232</t>
  </si>
  <si>
    <t>Schedule of changes in Level 3 liabilities measured at fair value on a recurring basis</t>
  </si>
  <si>
    <t>Employment
Redeemable
Contingent
Agreement
Noncontrolling
Consideration
Award
Interests
(In thousands)
Balance at December 31, 2018
$
2,831
$
25,660
$
10,232
Net income attributable to noncontrolling interests
—
—
671
Distribution
(649)
(1,969)
—
Dividends paid to noncontrolling interests
—
—
(1,000)
Change in fair value
167
2,715
1,265
Balance at June 30, 2019
$
2,349
$
26,406
$
11,168
The amount of total (losses)/income for the period included in earnings attributable to the change in unrealized losses/income relating to assets and liabilities still held at the reporting date
$
(167)
$
(2,715)
$
—</t>
  </si>
  <si>
    <t>Schedule of significant unobservable input value</t>
  </si>
  <si>
    <t>As of
As of
December 31,
Significant
June 30, 2019
2018
Unobservable
Significant Unobservable
Level 3 liabilities
Valuation Technique
Inputs
Input Value
Contingent consideration
Monte Carlo Simulation
Expected volatility
23.0
%
34.6
%
Contingent consideration
Monte Carlo Simulation
Discount Rate
14.5
%
15.0
%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t>
  </si>
  <si>
    <t>Schedule of the components of lease expense and the weighted average remaining lease term and the weighted average discount rate</t>
  </si>
  <si>
    <t>The following table sets forth the components of lease expense and the weighted average remaining lease term and the weighted average discount rate for the Company’s leases as of June 30, 2019, dollars in thousands:
Operating Lease Cost (Cost resulting from lease payments)
$
6,438
Variable Lease Cost (Cost excluded from lease payments)
76
Total Lease Cost
$
6,514
Operating Lease - Operating Cash Flows (Fixed Payments)
$
6,809
Operating Lease - Operating Cash Flows (Liability Reduction)
$
3,960
Weighted Average Lease Term - Operating Leases
6.01
years
Weighted Average Discount Rate - Operating Leases
11.00
%</t>
  </si>
  <si>
    <t>Schedule of maturities of lease liabilities</t>
  </si>
  <si>
    <t>For the Year Ended December 31,
(Dollars in thousands)
For the remaining six months ending December 31, 2019
$
13,734
2020
13,031
2021
12,286
2022
11,231
2023
8,275
Thereafter
14,674
Total future lease payments
73,231
Imputed interest
(19,571)
Total
$
53,660</t>
  </si>
  <si>
    <t>LONG-TERM DEBT (Tables)</t>
  </si>
  <si>
    <t>Schedule of long-term debt</t>
  </si>
  <si>
    <t>June 30, 2019
December 31, 2018
(Unaudited)
(In thousands)
2018 Credit Facility
$
177,838
$
192,000
MGM National Harbor Loan
51,053
50,066
2017 Credit Facility
322,277
323,926
9.25% Senior Subordinated Notes due February 2020
—
2,037
7.375% Senior Secured Notes due April 2022
350,000
350,000
Asset-backed credit facility
9,000
—
Comcast Note due April 2019
—
11,872
Total debt
910,168
929,901
Less: current portion of long-term debt
20,097
38,706
Less: original issue discount and issuance costs
15,572
17,438
Long-term debt, net
$
874,499
$
873,757</t>
  </si>
  <si>
    <t>Schedule of future scheduled minimum principal payments</t>
  </si>
  <si>
    <t>7.38%
Senior
Secured
2018
MGM
2017
Notes
Credit
National
Asset-backed
Credit
due April
Facility
Harbor Loan
Credit Facility
Facility
2022
Total
(In thousands)
July - December 2019
$
7,200
—
—
$
1,648
$
—
$
8,848
2020
19,200
—
—
3,297
—
22,497
2021
19,200
—
9,000
3,297
—
31,497
2022
132,238
51,053
—
3,297
350,000
536,588
2023
—
—
—
310,738
—
310,738
2024 and thereafter
—
—
—
—
—
—
Total Debt
$
177,838
$
51,053
9,000
$
322,277
$
350,000
$
910,168</t>
  </si>
  <si>
    <t>STOCKHOLDERS' EQUITY (Tables)</t>
  </si>
  <si>
    <t>Schedule of Share-based Compensation, Stock Options, Activity</t>
  </si>
  <si>
    <t>Weighted-Average
Remaining
Aggregate
Number of
Weighted-Average
Contractual Term (In
Intrinsic
Options
Exercise Price
Years)
Value
Outstanding at December 31, 2018
3,569,000
$
2.12
7.19
$
130,000
Grants
—
$
—
Exercised
15,000
$
1.90
Forfeited/cancelled/expired/settled
10,000
$
1.90
Balance as of June 30, 2019
3,544,000
$
2.12
6.68
$
378,000
Vested and expected to vest at June 30, 2019
3,518,000
$
2.12
6.67
$
377,000
Unvested at June 30, 2019
182,000
$
1.90
8.17
$
11,000
Exercisable at June 30, 2019
3,362,000
$
2.13
6.60
$
368,000</t>
  </si>
  <si>
    <t>Schedule of Share-based Compensation, Restricted Stock Units Award Activity</t>
  </si>
  <si>
    <t>Average
Fair Value
at Grant
Shares
Date
Unvested at December 31, 2018
2,124,000
$
1.85
Grants
880,000
$
2.12
Vested
(2,565,000)
$
1.92
Forfeited/cancelled/expired
(37,000)
$
2.34
Unvested at June 30, 2019
402,000
$
1.99</t>
  </si>
  <si>
    <t>SEGMENT INFORMATION (Tables)</t>
  </si>
  <si>
    <t>Schedule of Segment Reporting Information, by Segment</t>
  </si>
  <si>
    <t>Three Months Ended
June 30,
2019
2018
(Unaudited)
(In thousands)
Net Revenue:
Radio Broadcasting
$
49,312
$
46,452
Reach Media
18,770
16,380
Digital
7,673
6,559
Cable Television
46,430
46,828
Corporate/Eliminations*
(614)
(1,013)
Consolidated
$
121,571
$
115,206
Operating Expenses (including stock-based compensation and excluding depreciation and amortization and impairment of long-lived assets):
Radio Broadcasting
$
30,765
$
28,975
Reach Media
15,439
14,458
Digital
7,094
9,023
Cable Television
24,886
22,610
Corporate/Eliminations
5,457
7,079
Consolidated
$
83,641
$
82,145
Depreciation and Amortization:
Radio Broadcasting
$
851
$
848
Reach Media
59
63
Digital
460
477
Cable Television
1,901
6,556
Corporate/Eliminations
313
304
Consolidated
$
3,584
$
8,248
Impairment of Long-Lived Assets:
Radio Broadcasting
$
3,800
$
—
Reach Media
—
—
Digital
—
—
Cable Television
—
—
Corporate/Eliminations
—
—
Consolidated
$
3,800
$
—
Operating income (loss):
Radio Broadcasting
$
13,896
$
16,629
Reach Media
3,272
1,859
Digital
119
(2,941)
Cable Television
19,643
17,662
Corporate/Eliminations
(6,384)
(8,396)
Consolidated
$
30,546
$
24,813
* Intercompany revenue included in net revenue above is as follows:
Radio Broadcasting
$
(614)
$
(1,013)
Capital expenditures by segment are as follows:
Radio Broadcasting
$
642
$
152
Reach Media
47
12
Digital
400
380
Cable Television
62
57
Corporate/Eliminations
252
563
Consolidated
$
1,403
$
1,164
Six Months Ended
June 30,
2019
2018
(Unaudited)
(In thousands)
Net Revenue:
Radio Broadcasting
$
86,061
$
85,965
Reach Media
25,743
22,899
Digital
15,110
14,705
Cable Television
94,253
93,014
Corporate/Eliminations*
(1,147)
(1,756)
Consolidated
$
220,020
$
214,827
Operating Expenses (including stock-based compensation and excluding depreciation and amortization and impairment of long-lived assets):
Radio Broadcasting
$
57,652
$
56,216
Reach Media
21,791
20,959
Digital
14,638
19,467
Cable Television
50,863
49,276
Corporate/Eliminations
12,755
13,689
Consolidated
$
157,699
$
159,607
Depreciation and Amortization:
Radio Broadcasting
$
1,719
$
1,718
Reach Media
118
126
Digital
921
953
Cable Television
8,477
13,113
Corporate/Eliminations
623
626
Consolidated
$
11,858
$
16,536
Impairment of Long-Lived Assets:
Radio Broadcasting
$
3,800
$
6,556
Reach Media
—
—
Digital
—
—
Cable Television
—
—
Corporate/Eliminations
—
—
Consolidated
$
3,800
$
6,556
Operating income (loss):
Radio Broadcasting
$
22,890
$
21,475
Reach Media
3,834
1,814
Digital
(449)
(5,715)
Cable Television
34,913
30,625
Corporate/Eliminations
(14,525)
(16,071)
Consolidated
$
46,663
$
32,128
 Intercompany revenue included in net revenue above is as follows:
Radio Broadcasting
$
(1,147)
$
(1,756)
Capital expenditures by segment are as follows:
Radio Broadcasting
$
863
$
569
Reach Media
66
46
Digital
718
760
Cable Television
158
99
Corporate/Eliminations
305
604
Consolidated
$
2,110
$
2,078
June 30, 2019
December 31, 2018
(Unaudited)
(In thousands)
Total Assets:
Radio Broadcasting
$
736,859
$
717,400
Reach Media
34,877
34,388
Digital
27,012
24,389
Cable Television
409,403
402,511
Corporate/Eliminations
61,157
58,721
Consolidated
$
1,269,308
$
1,237,409</t>
  </si>
  <si>
    <t>GOODWILL AND RADIO BROADCASTING LICENSES (Tables)</t>
  </si>
  <si>
    <t>Goodwill and Radio Broadcasting Licenses [Abstract]</t>
  </si>
  <si>
    <t>Schedule Of Changes In Carrying Amount Of Goodwill</t>
  </si>
  <si>
    <t>Radio
Reach
Cable
Broadcasting
Media
Digital
Television
Segment
Segment
Segment
Segment
Total
(In thousands)
Gross goodwill
$
155,000
$
30,468
$
27,567
$
165,044
$
378,079
Additions
—
—
—
—
—
Impairments
—
—
—
—
—
Accumulated impairment losses
(101,848)
(16,114)
(14,545)
—
(132,507)
Net goodwill at June 30, 2019
$
53,152
$
14,354
$
13,022
$
165,044
$
245,572</t>
  </si>
  <si>
    <t>ORGANIZATION AND SUMMARY OF SIGNIFICANT ACCOUNTING POLICIES - Disaggregation of Revenue (Details) - USD ($) $ in Thousands</t>
  </si>
  <si>
    <t>Net Revenue</t>
  </si>
  <si>
    <t>Radio Advertising [Member]</t>
  </si>
  <si>
    <t>Political Advertising [Member]</t>
  </si>
  <si>
    <t>Digital Advertising [Member]</t>
  </si>
  <si>
    <t>Cable Television Advertising [Member]</t>
  </si>
  <si>
    <t>Cable Television Affiliate Fees [Member]</t>
  </si>
  <si>
    <t>Event Revenues &amp; Other [Member]</t>
  </si>
  <si>
    <t>ORGANIZATION AND SUMMARY OF SIGNIFICANT ACCOUNTING POLICIES - Contract assets and liabilities (Details) - USD ($) $ in Thousands</t>
  </si>
  <si>
    <t>Contract assets:</t>
  </si>
  <si>
    <t>Unbilled receivables</t>
  </si>
  <si>
    <t>Contract liabilities:</t>
  </si>
  <si>
    <t>Customer advances and unearned income</t>
  </si>
  <si>
    <t>Unearned event income</t>
  </si>
  <si>
    <t>ORGANIZATION AND SUMMARY OF SIGNIFICANT ACCOUNTING POLICIES - Earnings Per Share (Details) - USD ($) $ / shares in Units, $ in Thousands</t>
  </si>
  <si>
    <t>Denominator:</t>
  </si>
  <si>
    <t>Denominator for basic net income (loss) per share - weighted average outstanding shares</t>
  </si>
  <si>
    <t>Effect of dilutive securities:</t>
  </si>
  <si>
    <t>Stock options and restricted stock</t>
  </si>
  <si>
    <t>Denominator for diluted net income (loss) per share - weighted-average outstanding shares</t>
  </si>
  <si>
    <t>Net income (loss) attributable to common stockholders per share - basic</t>
  </si>
  <si>
    <t>Net income (loss) attributable to common stockholders per share -diluted</t>
  </si>
  <si>
    <t>ORGANIZATION AND SUMMARY OF SIGNIFICANT ACCOUNTING POLICIES - Restricted stock awards (Details) shares in Thousands</t>
  </si>
  <si>
    <t>Employee Stock Option [Member]</t>
  </si>
  <si>
    <t>Antidilutive Securities Excluded from Computation of Earnings Per Share [Line Items]</t>
  </si>
  <si>
    <t>Antidilutive Securities Excluded from Computation of Earnings Per Share, Amount</t>
  </si>
  <si>
    <t>Restricted Stock [Member]</t>
  </si>
  <si>
    <t>ORGANIZATION AND SUMMARY OF SIGNIFICANT ACCOUNTING POLICIES - Fair Value Measurements (Details) - USD ($) $ in Thousands</t>
  </si>
  <si>
    <t>Liabilities subject to fair value measurement:</t>
  </si>
  <si>
    <t>Contingent consideration</t>
  </si>
  <si>
    <t>Employment agreement award</t>
  </si>
  <si>
    <t>Mezzanine equity subject to fair value measurement:</t>
  </si>
  <si>
    <t>Redeemable noncontrolling interests</t>
  </si>
  <si>
    <t>Fair Value, Inputs, Level 1 [Member]</t>
  </si>
  <si>
    <t>Fair Value, Inputs, Level 2 [Member]</t>
  </si>
  <si>
    <t>Fair Value, Inputs, Level 3 [Member]</t>
  </si>
  <si>
    <t>ORGANIZATION AND SUMMARY OF SIGNIFICANT ACCOUNTING POLICIES - Fair value measured on recurring basis (Details) $ in Thousands</t>
  </si>
  <si>
    <t>Jun. 30, 2019USD ($)</t>
  </si>
  <si>
    <t>Contingent Consideration [Member]</t>
  </si>
  <si>
    <t>Fair Value, Liabilities Measured on Recurring Basis, Unobservable Input Reconciliation [Line Items]</t>
  </si>
  <si>
    <t>Balance, beginning of period</t>
  </si>
  <si>
    <t>Net income attributable to noncontrolling interests</t>
  </si>
  <si>
    <t>Distribution</t>
  </si>
  <si>
    <t>Change in fair value</t>
  </si>
  <si>
    <t>Balance, end of period</t>
  </si>
  <si>
    <t>The amount of total income (losses) for the period included in earnings attributable to the change in unrealized losses relating to assets and liabilities still held</t>
  </si>
  <si>
    <t>Employment Agreement Award [Member]</t>
  </si>
  <si>
    <t>Redeemable Noncontrolling Interests [Member]</t>
  </si>
  <si>
    <t>Dividends paid to noncontrolling interests</t>
  </si>
  <si>
    <t>ORGANIZATION AND SUMMARY OF SIGNIFICANT ACCOUNTING POLICIES - Fair value measurements on recurring and nonrecurring valuation techniques (Details)</t>
  </si>
  <si>
    <t>12 Months Ended</t>
  </si>
  <si>
    <t>Contingent Consideration [Member] | Measurement Input, Price Volatility [Member]</t>
  </si>
  <si>
    <t>Fair Value Measurements, Recurring and Nonrecurring, Valuation Techniques [Line Items]</t>
  </si>
  <si>
    <t>Fair Value Assumptions Measurement Rate</t>
  </si>
  <si>
    <t>23.00%</t>
  </si>
  <si>
    <t>34.60%</t>
  </si>
  <si>
    <t>Contingent Consideration [Member] | Measurement Input, Discount Rate [Member]</t>
  </si>
  <si>
    <t>14.50%</t>
  </si>
  <si>
    <t>15.00%</t>
  </si>
  <si>
    <t>Employment Agreement Award [Member] | Measurement Input, Discount Rate [Member]</t>
  </si>
  <si>
    <t>11.00%</t>
  </si>
  <si>
    <t>Employment Agreement Award [Member] | Measurement Input, Long-term Revenue Growth Rate [Member]</t>
  </si>
  <si>
    <t>2.50%</t>
  </si>
  <si>
    <t>Redeemable Noncontrolling Interests [Member] | Measurement Input, Discount Rate [Member]</t>
  </si>
  <si>
    <t>10.50%</t>
  </si>
  <si>
    <t>Redeemable Noncontrolling Interests [Member] | Measurement Input, Long-term Revenue Growth Rate [Member]</t>
  </si>
  <si>
    <t>1.00%</t>
  </si>
  <si>
    <t>ORGANIZATION AND SUMMARY OF SIGNIFICANT ACCOUNTING POLICIES - Leases (Details)</t>
  </si>
  <si>
    <t>Operating Lease Cost (Cost resulting from lease payments)</t>
  </si>
  <si>
    <t>Variable Lease Cost (Cost excluded from lease payments)</t>
  </si>
  <si>
    <t>Total Lease Cost</t>
  </si>
  <si>
    <t>Operating Lease - Operating Cash Flows (Fixed Payments)</t>
  </si>
  <si>
    <t>Operating Lease - Operating Cash Flows (Liability Reduction)</t>
  </si>
  <si>
    <t>Weighted Average Lease Term - Operating Leases</t>
  </si>
  <si>
    <t>6 years 4 days</t>
  </si>
  <si>
    <t>Weighted Average Discount Rate - Operating Leases</t>
  </si>
  <si>
    <t>ORGANIZATION AND SUMMARY OF SIGNIFICANT ACCOUNTING POLICIES - Maturities of lease (Details) $ in Thousands</t>
  </si>
  <si>
    <t>For the remaining six months ending December 31, 2019</t>
  </si>
  <si>
    <t>2020</t>
  </si>
  <si>
    <t>2021</t>
  </si>
  <si>
    <t>2022</t>
  </si>
  <si>
    <t>2023</t>
  </si>
  <si>
    <t>Thereafter</t>
  </si>
  <si>
    <t>Total future lease payments</t>
  </si>
  <si>
    <t>Imputed interest</t>
  </si>
  <si>
    <t>ORGANIZATION AND SUMMARY OF SIGNIFICANT ACCOUNTING POLICIES - Additional Information (Details) - USD ($)</t>
  </si>
  <si>
    <t>Jan. 02, 2019</t>
  </si>
  <si>
    <t>Jan. 01, 2019</t>
  </si>
  <si>
    <t>Dec. 20, 2018</t>
  </si>
  <si>
    <t>Apr. 18, 2017</t>
  </si>
  <si>
    <t>Nov. 30, 2016</t>
  </si>
  <si>
    <t>Apr. 10, 2015</t>
  </si>
  <si>
    <t>ORGANIZATION AND SIGNIFICANT ACCOUNTING POLICIES [Line Items]</t>
  </si>
  <si>
    <t>Long-term Debt, Gross</t>
  </si>
  <si>
    <t>Debt Instrument, Fair Value Disclosure</t>
  </si>
  <si>
    <t>Debt Instrument, Interest Rate, Stated Percentage</t>
  </si>
  <si>
    <t>9.25%</t>
  </si>
  <si>
    <t>Reassessed Estimated Fair Value of Award</t>
  </si>
  <si>
    <t>Related Party Transaction, Due from (to) Related Party, Total</t>
  </si>
  <si>
    <t>Revenues</t>
  </si>
  <si>
    <t>Operating Income (Loss)</t>
  </si>
  <si>
    <t>Operating Expenses, Total</t>
  </si>
  <si>
    <t>Unearned Event Income</t>
  </si>
  <si>
    <t>Selling, General and Administrative Expense, Total</t>
  </si>
  <si>
    <t>Impairment of Long-Lived Assets Held-for-use</t>
  </si>
  <si>
    <t>Operating Lease, Right-of-Use Asset</t>
  </si>
  <si>
    <t>Operating Lease, Liability</t>
  </si>
  <si>
    <t>Accounting Standards Update 2016-02 [Member]</t>
  </si>
  <si>
    <t>Cumulative Effect on Retained Earnings, Net of Tax</t>
  </si>
  <si>
    <t>Deferred Rent Credit</t>
  </si>
  <si>
    <t>Barter Transactions [Member]</t>
  </si>
  <si>
    <t>Revenue from Contract with Customer, Including Assessed Tax</t>
  </si>
  <si>
    <t>Cost of Goods and Services Sold</t>
  </si>
  <si>
    <t>Adjustment in Revenue</t>
  </si>
  <si>
    <t>Marketing Services Fee Receivable</t>
  </si>
  <si>
    <t>Radio broadcasting and Reach Media segments [Member]</t>
  </si>
  <si>
    <t>Sales Commissions and Fees</t>
  </si>
  <si>
    <t>Fantastic Voyage [Member]</t>
  </si>
  <si>
    <t>Operating Income Guarantee Through 2018 and 2019</t>
  </si>
  <si>
    <t>Operating Income Guarantee Through 2020 and Thereafter</t>
  </si>
  <si>
    <t>Launch Support Assets [Member]</t>
  </si>
  <si>
    <t>Finite Lived Intangible Assets Weighted Average Amortization Period</t>
  </si>
  <si>
    <t>7 years 9 months 18 days</t>
  </si>
  <si>
    <t>Finite Lived Intangible Assets Remaining Weighted Average Amortization Period</t>
  </si>
  <si>
    <t>5 years 7 months 6 days</t>
  </si>
  <si>
    <t>6 years 1 month 6 days</t>
  </si>
  <si>
    <t>Amortization of Intangible Assets</t>
  </si>
  <si>
    <t>Detroit Market Radio Broadcasting Licenses [Member]</t>
  </si>
  <si>
    <t>Charlotte Market Radio Broadcasting Licenses [Member]</t>
  </si>
  <si>
    <t>Tom Joyner Foundation Inc [Member]</t>
  </si>
  <si>
    <t>Reimbursement Expenditure Guarantee</t>
  </si>
  <si>
    <t>Percentage of Performance Bonus</t>
  </si>
  <si>
    <t>50.00%</t>
  </si>
  <si>
    <t>Tom Joyner Foundation Inc [Member] | Fantastic Voyage [Member]</t>
  </si>
  <si>
    <t>Operating Income Guarantee</t>
  </si>
  <si>
    <t>Tom Joyner Limited [Member]</t>
  </si>
  <si>
    <t>Chief Executive Officer [Member]</t>
  </si>
  <si>
    <t>Percentage Of Award Amount</t>
  </si>
  <si>
    <t>4.00%</t>
  </si>
  <si>
    <t>9.25% Senior Subordinated Notes due February 2020 [Member]</t>
  </si>
  <si>
    <t>Senior Subordinated Notes due March 2022 [Member]</t>
  </si>
  <si>
    <t>7.375%</t>
  </si>
  <si>
    <t>MGM National Harbor Loan [Member]</t>
  </si>
  <si>
    <t>Debt Instrument, Face Amount</t>
  </si>
  <si>
    <t>Other Income</t>
  </si>
  <si>
    <t>ABL Facility [Member]</t>
  </si>
  <si>
    <t>Tv One Llc [Member]</t>
  </si>
  <si>
    <t>Reach Media Inc [Member]</t>
  </si>
  <si>
    <t>Noncontrolling Interest, Ownership Percentage by Parent</t>
  </si>
  <si>
    <t>80.00%</t>
  </si>
  <si>
    <t>Reach Media Inc [Member] | Fantastic Voyage [Member]</t>
  </si>
  <si>
    <t>Customer Advances [Member]</t>
  </si>
  <si>
    <t>Unearned Income [Member]</t>
  </si>
  <si>
    <t>2.00%</t>
  </si>
  <si>
    <t>12.875%</t>
  </si>
  <si>
    <t>Staffing And Recruiting Services [Member]</t>
  </si>
  <si>
    <t>Related Party Transaction, Amounts of Transaction</t>
  </si>
  <si>
    <t>Comcast Note [Member]</t>
  </si>
  <si>
    <t>10.47%</t>
  </si>
  <si>
    <t>MGM National Harbor [Member]</t>
  </si>
  <si>
    <t>Investment Owned, at Cost</t>
  </si>
  <si>
    <t>ACQUISITIONS AND DISPOSITIONS - Additional Information (Details) - USD ($)</t>
  </si>
  <si>
    <t>Aug. 08, 2018</t>
  </si>
  <si>
    <t>May 02, 2017</t>
  </si>
  <si>
    <t>Jan. 30, 2017</t>
  </si>
  <si>
    <t>Jun. 30, 2017</t>
  </si>
  <si>
    <t>Jun. 10, 2019</t>
  </si>
  <si>
    <t>Aug. 09, 2018</t>
  </si>
  <si>
    <t>Carrying value</t>
  </si>
  <si>
    <t>Proceeds from Divestiture of Businesses</t>
  </si>
  <si>
    <t>Sale Leaseback Transaction, Net Proceeds, Investing Activities</t>
  </si>
  <si>
    <t>Sale And Leaseback Transaction Gain</t>
  </si>
  <si>
    <t>Sale and Leaseback Transaction, Gain (Loss), Net</t>
  </si>
  <si>
    <t>Sale Leaseback Transaction, Deferred Gain, Net</t>
  </si>
  <si>
    <t>Business Acquisition Purchase Price Allocation Indefinite Live Intangible Assets Land And Land Improvements</t>
  </si>
  <si>
    <t>Business Acquisition Purchase Price Allocation Indefinite Live Intangible Assets Towers</t>
  </si>
  <si>
    <t>Proceeds from Property Plant and Equipment Received in Cash</t>
  </si>
  <si>
    <t>Red Zebra Broadcasting [Member]</t>
  </si>
  <si>
    <t>Business Acquisition Purchase Price Allocation Indefinite Lived Intangible Assets, Radio Broadcasting Licenses</t>
  </si>
  <si>
    <t>Business Acquisition Purchase Price Allocation Indefinite Lived Intangible Assets Including Goodwill</t>
  </si>
  <si>
    <t>Business Acquisition Purchase Price Allocation Indefinite Live Intangible Assets Advertiser Agreements</t>
  </si>
  <si>
    <t>Business Acquisition Purchase Price Allocation Indefinite Live Intangible Assets Other Property And Equipment</t>
  </si>
  <si>
    <t>Detroit radio station [Member]</t>
  </si>
  <si>
    <t>Proceeds from Sale of Property Held-for-sale</t>
  </si>
  <si>
    <t>GOODWILL AND RADIO BROADCASTING LICENSES - Additional Information (Details) - USD ($) $ in Thousands</t>
  </si>
  <si>
    <t>Mar. 31, 2018</t>
  </si>
  <si>
    <t>Impairment of Intangible Assets, Finite-lived</t>
  </si>
  <si>
    <t>Goodwill, Impairment Loss</t>
  </si>
  <si>
    <t>Charlotte Goodwill [Member]</t>
  </si>
  <si>
    <t>Radio Broadcasting Licenses [Member]</t>
  </si>
  <si>
    <t>GOODWILL AND RADIO BROADCASTING LICENSES (Details) - USD ($) $ in Thousands</t>
  </si>
  <si>
    <t>Gross goodwill</t>
  </si>
  <si>
    <t>Additions</t>
  </si>
  <si>
    <t>Impairments</t>
  </si>
  <si>
    <t>Accumulated impairment losses</t>
  </si>
  <si>
    <t>Net goodwill at June 30, 2019</t>
  </si>
  <si>
    <t>Radio Broadcasting Segment [Member]</t>
  </si>
  <si>
    <t>Reach Media Segment [Member]</t>
  </si>
  <si>
    <t>Digital Segment [Member]</t>
  </si>
  <si>
    <t>Cable Television Segment [Member]</t>
  </si>
  <si>
    <t>LONG-TERM DEBT - Rollforward (Details) - USD ($) $ in Thousands</t>
  </si>
  <si>
    <t>Total debt</t>
  </si>
  <si>
    <t>Less: current portion of long-term debt</t>
  </si>
  <si>
    <t>Less: original issue discount and issuance costs</t>
  </si>
  <si>
    <t>Long-term debt, net</t>
  </si>
  <si>
    <t>Asset Backed Credit Facility [Member]</t>
  </si>
  <si>
    <t>7.375% Senior Secured Notes due April 2022 [Member]</t>
  </si>
  <si>
    <t>Comcast Note due April 2019 [Member]</t>
  </si>
  <si>
    <t>LONG-TERM DEBT - Future Minimum Principal Payments (Details) - USD ($) $ in Thousands</t>
  </si>
  <si>
    <t>July - December 2019</t>
  </si>
  <si>
    <t>2024 and thereafter</t>
  </si>
  <si>
    <t>Total Debt</t>
  </si>
  <si>
    <t>LONG-TERM DEBT - Additional Information (Details) - USD ($)</t>
  </si>
  <si>
    <t>Apr. 21, 2016</t>
  </si>
  <si>
    <t>Feb. 10, 2014</t>
  </si>
  <si>
    <t>Dec. 19, 2018</t>
  </si>
  <si>
    <t>Sep. 30, 2018</t>
  </si>
  <si>
    <t>Apr. 17, 2015</t>
  </si>
  <si>
    <t>Debt Instrument [Line Items]</t>
  </si>
  <si>
    <t>Letters of Credit Outstanding, Amount</t>
  </si>
  <si>
    <t>Gain Losses on Extinguishment of Debt</t>
  </si>
  <si>
    <t>Debt Instrument, Interest Rate Terms</t>
  </si>
  <si>
    <t>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si>
  <si>
    <t>The 2018 Credit Facility contains customary representations and warranties and events of default, affirmative and negative covenants (in each case, subject to materiality exceptions and qualifications). The 2018 Credit Facility also contains certain financial covenants, including a maintenance covenant requiring the Company's total gross leverage ratio to be not greater than 8.0 to 1.00 in 2019, 7.5 to 1.00 in 2020, 7.25 to 1.00 in 2021 and 6.75 to 1.00 in 2022.</t>
  </si>
  <si>
    <t>Interest Expense, Total</t>
  </si>
  <si>
    <t>Senior Secured Notes Due 2022 [Member]</t>
  </si>
  <si>
    <t>Debt Instrument, Repurchase Amount</t>
  </si>
  <si>
    <t>Debt Instrument, Redemption Price, Percentage</t>
  </si>
  <si>
    <t>100.88%</t>
  </si>
  <si>
    <t>Write off of Deferred Debt Issuance Cost</t>
  </si>
  <si>
    <t>Premium Paid to the Bondholders</t>
  </si>
  <si>
    <t>9.25% Senior Subordinated Notes due February 2020 [Member] | Private Offering [Member]</t>
  </si>
  <si>
    <t>Debt Instrument, Periodic Payment</t>
  </si>
  <si>
    <t>Debt Instrument, Unamortized Discount (Premium), Net</t>
  </si>
  <si>
    <t>Long Term Debt Percentage Paid In Kind</t>
  </si>
  <si>
    <t>Debt Issuance Costs, Net</t>
  </si>
  <si>
    <t>Debt Instrument, Term</t>
  </si>
  <si>
    <t>5 years</t>
  </si>
  <si>
    <t>Line of Credit Facility, Maximum Borrowing Capacity</t>
  </si>
  <si>
    <t>Percentage Borrowing Of Eligible Accounts</t>
  </si>
  <si>
    <t>(85.00%)</t>
  </si>
  <si>
    <t>Repayments of Long-term Debt, Total</t>
  </si>
  <si>
    <t>Debt, Weighted Average Interest Rate</t>
  </si>
  <si>
    <t>6.49%</t>
  </si>
  <si>
    <t>5.82%</t>
  </si>
  <si>
    <t>Percentage of Outstanding Principal Amount</t>
  </si>
  <si>
    <t>0.25%</t>
  </si>
  <si>
    <t>Debt Instrument, Description</t>
  </si>
  <si>
    <t>The 2017 Credit Facility matures on the earlier of (i) April 18, 2023, or (ii) in the event such debt is not repaid or refinanced, 91 days prior to the maturity of the Company's 2022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6.49% for 2019 and was 5.82% for 2018.</t>
  </si>
  <si>
    <t>Number of Days to Notify the Changes</t>
  </si>
  <si>
    <t>5 days</t>
  </si>
  <si>
    <t>Debt Instrument, Interest Rate, Stated Percentage, If 50% of Term Repaid</t>
  </si>
  <si>
    <t>11.875%</t>
  </si>
  <si>
    <t>Debt Instrument, Interest Rate, Stated Percentage, If 75% of Term Repaid</t>
  </si>
  <si>
    <t>10.875%</t>
  </si>
  <si>
    <t>Excess Cash Flows</t>
  </si>
  <si>
    <t>75.00%</t>
  </si>
  <si>
    <t>Percentage of Distributions</t>
  </si>
  <si>
    <t>100.00%</t>
  </si>
  <si>
    <t>Debt Instrument Additional Interest Payment Term On Prepayment</t>
  </si>
  <si>
    <t>The loans under the 2018 Credit Facility may be voluntarily prepaid prior to February 15, 2020 subject to payment of a prepayment premium. The Company i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is also required to use 75% of excess cash flow (as defined in the 2018 Credit Facility, which exclude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t>
  </si>
  <si>
    <t>2018 Credit Facility [Member] | Debt Financing Cost [Member]</t>
  </si>
  <si>
    <t>Senior Subordinated Notes Due From 2020 [Member]</t>
  </si>
  <si>
    <t>97.25%</t>
  </si>
  <si>
    <t>95.125%</t>
  </si>
  <si>
    <t>97.375%</t>
  </si>
  <si>
    <t>INCOME TAXES - Additional Information (Details) - USD ($) $ in Thousands</t>
  </si>
  <si>
    <t>Income Tax Expense (Benefit)</t>
  </si>
  <si>
    <t>Income (Loss) from Continuing Operations before Income Taxes, Extraordinary Items, Noncontrolling Interest, Total</t>
  </si>
  <si>
    <t>Effective Income Tax Rate Reconciliation, Percent</t>
  </si>
  <si>
    <t>90.00%</t>
  </si>
  <si>
    <t>Effective Income Tax Rate Reconciliation, Change in Enacted Tax Rate, Percent</t>
  </si>
  <si>
    <t>30.90%</t>
  </si>
  <si>
    <t>Effective Income Tax Rate Reconciliation, Change in Enacted Tax Rate, Amount</t>
  </si>
  <si>
    <t>STOCKHOLDERS' EQUITY - Stock options (Details) - USD ($)</t>
  </si>
  <si>
    <t>Number of Options, Grants</t>
  </si>
  <si>
    <t>Number of Options, Exercised</t>
  </si>
  <si>
    <t>Number of Options, Outstanding at Beginning of Year</t>
  </si>
  <si>
    <t>Number of Option, Forfeited/cancelled/expired/settl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settl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6 years 8 months 5 days</t>
  </si>
  <si>
    <t>7 years 2 months 9 days</t>
  </si>
  <si>
    <t>Weighted-Average Remaining Contractual Term, Vested and expected to vest (in years)</t>
  </si>
  <si>
    <t>6 years 8 months 1 day</t>
  </si>
  <si>
    <t>Weighted-Average Remaining Contractual Term, Unvested (in years)</t>
  </si>
  <si>
    <t>8 years 2 months 1 day</t>
  </si>
  <si>
    <t>Weighted-Average Remaining Contractual Term, Exercisable (in years)</t>
  </si>
  <si>
    <t>6 years 7 months 6 days</t>
  </si>
  <si>
    <t>Aggregate Intrinsic Value, Outstanding</t>
  </si>
  <si>
    <t>Aggregate Intrinsic Value, Vested and expected to vest</t>
  </si>
  <si>
    <t>Aggregate Intrinsic Value, Unvested</t>
  </si>
  <si>
    <t>Aggregate Intrinsic Value, Exercisable</t>
  </si>
  <si>
    <t>STOCKHOLDERS' EQUITY - Restricted stock grants (Details) - Restricted Stock [Member]</t>
  </si>
  <si>
    <t>Jun. 30, 2019$ / sharesshares</t>
  </si>
  <si>
    <t>Shares, Unvested at beginning of year | shares</t>
  </si>
  <si>
    <t>Shares, Grants | shares</t>
  </si>
  <si>
    <t>Shares, Vested | shares</t>
  </si>
  <si>
    <t>Shares, Forfeited/cancelled/expired | shares</t>
  </si>
  <si>
    <t>Shares, Unvested at end of year | shares</t>
  </si>
  <si>
    <t>Average Fair Value at Grant Date, Unvested at beginning of year (in dollars per share) | $ / shares</t>
  </si>
  <si>
    <t>Average Fair Value at Grant Date, Grants (in dollars per share) | $ / shares</t>
  </si>
  <si>
    <t>Average Fair Value at Grant Date, Vested (in dollars per share) | $ / shares</t>
  </si>
  <si>
    <t>Average Fair Value at Grant Date, Forfeited/cancelled/expired (in dollars per share) | $ / shares</t>
  </si>
  <si>
    <t>Average Fair Value at Grant Date, Unvested at end of year (in dollars per share) | $ / shares</t>
  </si>
  <si>
    <t>STOCKHOLDERS' EQUITY - Additional Information (Details)</t>
  </si>
  <si>
    <t>Jun. 17, 2019USD ($)shares</t>
  </si>
  <si>
    <t>Jun. 15, 2018USD ($)shares</t>
  </si>
  <si>
    <t>Aug. 07, 2017shares</t>
  </si>
  <si>
    <t>Aug. 07, 2017installmentshares</t>
  </si>
  <si>
    <t>Oct. 30, 2017shares</t>
  </si>
  <si>
    <t>Jun. 30, 2019USD ($)$ / sharesshares</t>
  </si>
  <si>
    <t>Jun. 30, 2018USD ($)$ / sharesshares</t>
  </si>
  <si>
    <t>Mar. 31, 2018shares</t>
  </si>
  <si>
    <t>May 21, 2019shares</t>
  </si>
  <si>
    <t>May 10, 2019USD ($)</t>
  </si>
  <si>
    <t>Dec. 20, 2018USD ($)</t>
  </si>
  <si>
    <t>May 05, 2018USD ($)</t>
  </si>
  <si>
    <t>Dec. 31, 2009shares</t>
  </si>
  <si>
    <t>Stock Repurchased During Period, Value | $</t>
  </si>
  <si>
    <t>Share-based Compensation, Total | $</t>
  </si>
  <si>
    <t>Share-based Compensation Arrangement by Share-based Payment Award, Options, Vested, Number of Shares</t>
  </si>
  <si>
    <t>Share-Based Compensation Arrangement By Share-Based Payment Award, Options, Grants In Period, Gross</t>
  </si>
  <si>
    <t>Stock Repurchase Program, Authorized Amount | $</t>
  </si>
  <si>
    <t>Sharebased Compensation Arrangement by Sharebased Payment Award Options exercised Number of Shares</t>
  </si>
  <si>
    <t>Employee Service Share-based Compensation, Nonvested Awards, Total Compensation Cost Not yet Recognized, Stock Options | $</t>
  </si>
  <si>
    <t>Stock Issued During Period, Shares, Restricted Stock Award, Net of Forfeitures</t>
  </si>
  <si>
    <t>Share-based Compensation Arrangement by Share-based Payment Award, Equity Instruments Other than Options, Grants in Period</t>
  </si>
  <si>
    <t>Employee [Member]</t>
  </si>
  <si>
    <t>Employee Service Share-based Compensation, Nonvested Awards, Total Compensation Cost Not yet Recognized, Period for Recognition</t>
  </si>
  <si>
    <t>7 months</t>
  </si>
  <si>
    <t>Share-based Compensation Arrangement by Share-based Payment Award, Options, Grants in Period, Weighted Average Grant Date Fair Value | $ / shares</t>
  </si>
  <si>
    <t>Share based Compensation Arrangement By Share based Payment Award Restricted Stock Vested Number Of Shares</t>
  </si>
  <si>
    <t>Number of Installments | installment</t>
  </si>
  <si>
    <t>Employee [Member] | Share-based Compensation Award, Tranche Two [Member]</t>
  </si>
  <si>
    <t>Share-based Compensation Arrangement by Share-based Payment Award, Award Vesting Rights, Percentage</t>
  </si>
  <si>
    <t>33.00%</t>
  </si>
  <si>
    <t>Employee [Member] | Share-based Compensation Award, Tranche Three [Member]</t>
  </si>
  <si>
    <t>Employee [Member] | Restricted Stock [Member] | Share-based Compensation Award, Tranche One [Member]</t>
  </si>
  <si>
    <t>Non-Executive Directors | Restricted Stock [Member]</t>
  </si>
  <si>
    <t>Common Class D [Member]</t>
  </si>
  <si>
    <t>Repurchase Of Common Stock Price Per Share | $ / shares</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Stock Vest Tax Repurchase [Member]</t>
  </si>
  <si>
    <t>Common Class D [Member] | 2019 Equity and Performance Incentive Plan</t>
  </si>
  <si>
    <t>Common Class D [Member] | Chief Administrative Officer [Member]</t>
  </si>
  <si>
    <t>Common Class D [Member] | Chairperson [Member] | Restricted Stock [Member] | Share-based Compensation Award, Tranche Two [Member]</t>
  </si>
  <si>
    <t>Common Class D [Member] | Chairperson [Member] | Employees Stock Option [Member] | Share-based Compensation Award, Tranche Two [Member]</t>
  </si>
  <si>
    <t>Common Class D [Member] | Chief Executive Officer and President [Member] | Restricted Stock [Member] | Share-based Compensation Award, Tranche One [Member]</t>
  </si>
  <si>
    <t>Common Class D [Member] | Chief Executive Officer and President [Member] | Restricted Stock [Member] | Share-based Compensation Award, Tranche Two [Member]</t>
  </si>
  <si>
    <t>Common Class D [Member] | Chief Executive Officer and President [Member] | Employees Stock Option [Member] | Share-based Compensation Award, Tranche One [Member]</t>
  </si>
  <si>
    <t>Common Class D [Member] | Chief Executive Officer and President [Member] | Employees Stock Option [Member] | Share-based Compensation Award, Tranche Two [Member]</t>
  </si>
  <si>
    <t>Common Class D [Member] | Non-Executive Directors | Restricted Stock [Member]</t>
  </si>
  <si>
    <t>Stock Issued During Period, Value, Restricted Stock Award, Net of Forfeitures | $</t>
  </si>
  <si>
    <t>Common Class A [Member]</t>
  </si>
  <si>
    <t>SEGMENT INFORMATION (Details) - USD ($) $ in Thousands</t>
  </si>
  <si>
    <t>Net Revenue:</t>
  </si>
  <si>
    <t>Operating Expenses (including stock-based compensation and excluding depreciation and amortization and impairment of long-lived assets):</t>
  </si>
  <si>
    <t>Depreciation and Amortization:</t>
  </si>
  <si>
    <t>Impairment of Long-Lived Assets:</t>
  </si>
  <si>
    <t>Operating income (loss):</t>
  </si>
  <si>
    <t>Capital expenditures by segment are as follows:</t>
  </si>
  <si>
    <t>Total Assets:</t>
  </si>
  <si>
    <t>Radio Broadcasting</t>
  </si>
  <si>
    <t>Radio Broadcasting | Intersegment Eliminations [Member]</t>
  </si>
  <si>
    <t>Reach Media</t>
  </si>
  <si>
    <t>Digital</t>
  </si>
  <si>
    <t>Cable Television</t>
  </si>
  <si>
    <t>Corporate/Eliminations</t>
  </si>
  <si>
    <t>[1]</t>
  </si>
  <si>
    <t>Intercompany revenue included in net revenue above is as follows:</t>
  </si>
  <si>
    <t>COMMITMENTS AND CONTINGENCIES - Additional Information (Details) $ in Thousands</t>
  </si>
  <si>
    <t>Standby Letters Of Credit [Member]</t>
  </si>
  <si>
    <t>Fair Value Disclosure, Off-balance Sheet Risks, Face Amount, Liability</t>
  </si>
  <si>
    <t>SUBSEQUENT EVENTS - Additional Information (Details) - USD ($)</t>
  </si>
  <si>
    <t>Jun. 12, 2019</t>
  </si>
  <si>
    <t>Jul. 01, 2019</t>
  </si>
  <si>
    <t>May 10, 2019</t>
  </si>
  <si>
    <t>May 05, 2018</t>
  </si>
  <si>
    <t>Stock Repurchase Program, Authorized Amount</t>
  </si>
  <si>
    <t>Stock Repurchased During Period, Value</t>
  </si>
  <si>
    <t>Common Stock Class D [Member] | Chairperson [Member] | Restricted Stock [Member] | Share-based Compensation Award, Tranche Two [Member]</t>
  </si>
  <si>
    <t>Common Stock Class D [Member] | Chairperson [Member] | Employees Stock Option [Member] | Share-based Compensation Award, Tranche Two [Member]</t>
  </si>
  <si>
    <t>Common Stock Class D [Member] | Chief Executive Officer and President [Member] | Restricted Stock [Member] | Share-based Compensation Award, Tranche One [Member]</t>
  </si>
  <si>
    <t>Common Stock Class D [Member] | Chief Executive Officer and President [Member] | Restricted Stock [Member] | Share-based Compensation Award, Tranche Two [Member]</t>
  </si>
  <si>
    <t>Common Stock Class D [Member] | Chief Executive Officer and President [Member] | Restricted Stock [Member] | Share-based Compensation Award, Tranche Three [Member]</t>
  </si>
  <si>
    <t>Common Stock Class D [Member] | Chief Executive Officer and President [Member] | Employees Stock Option [Member] | Share-based Compensation Award, Tranche One [Member]</t>
  </si>
  <si>
    <t>Common Stock Class D [Member] | Chief Executive Officer and President [Member] | Employees Stock Option [Member] | Share-based Compensation Award, Tranche Two [Member]</t>
  </si>
  <si>
    <t>Common Stock Class D [Member] | Chief Executive Officer and President [Member] | Employees Stock Option [Member] | Share-based Compensation Award, Tranche Three [Member]</t>
  </si>
  <si>
    <t>Subsequent Event [Member]</t>
  </si>
  <si>
    <t>Subsequent Event [Member] | Common Stock Class D [Member]</t>
  </si>
  <si>
    <t>Repurchase Of Common Stock Price Per Share</t>
  </si>
  <si>
    <t>Subsequent Event [Member] | Common Stock Class 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row>
    <row r="19" spans="1:3">
      <c r="A19" s="3" t="s">
        <v>4</v>
      </c>
    </row>
    <row r="20" spans="1:3">
      <c r="A20" s="4" t="s">
        <v>32</v>
      </c>
      <c r="C20" s="5" t="n">
        <v>1582717</v>
      </c>
    </row>
    <row r="21" spans="1:3">
      <c r="A21" s="4" t="s">
        <v>33</v>
      </c>
    </row>
    <row r="22" spans="1:3">
      <c r="A22" s="3" t="s">
        <v>4</v>
      </c>
    </row>
    <row r="23" spans="1:3">
      <c r="A23" s="4" t="s">
        <v>32</v>
      </c>
      <c r="C23" s="5" t="n">
        <v>2861843</v>
      </c>
    </row>
    <row r="24" spans="1:3">
      <c r="A24" s="4" t="s">
        <v>34</v>
      </c>
    </row>
    <row r="25" spans="1:3">
      <c r="A25" s="3" t="s">
        <v>4</v>
      </c>
    </row>
    <row r="26" spans="1:3">
      <c r="A26" s="4" t="s">
        <v>32</v>
      </c>
      <c r="C26" s="5" t="n">
        <v>2928906</v>
      </c>
    </row>
    <row r="27" spans="1:3">
      <c r="A27" s="4" t="s">
        <v>35</v>
      </c>
    </row>
    <row r="28" spans="1:3">
      <c r="A28" s="3" t="s">
        <v>4</v>
      </c>
    </row>
    <row r="29" spans="1:3">
      <c r="A29" s="4" t="s">
        <v>32</v>
      </c>
      <c r="C29" s="5" t="n">
        <v>38700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8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v>
      </c>
      <c r="B1" s="2" t="s">
        <v>37</v>
      </c>
      <c r="D1" s="2" t="s">
        <v>1</v>
      </c>
    </row>
    <row r="2" spans="1:5">
      <c r="B2" s="2" t="s">
        <v>2</v>
      </c>
      <c r="C2" s="2" t="s">
        <v>38</v>
      </c>
      <c r="D2" s="2" t="s">
        <v>2</v>
      </c>
      <c r="E2" s="2" t="s">
        <v>38</v>
      </c>
    </row>
    <row r="3" spans="1:5">
      <c r="A3" s="3" t="s">
        <v>39</v>
      </c>
    </row>
    <row r="4" spans="1:5">
      <c r="A4" s="4" t="s">
        <v>40</v>
      </c>
      <c r="B4" s="6" t="n">
        <v>121571</v>
      </c>
      <c r="C4" s="6" t="n">
        <v>115206</v>
      </c>
      <c r="D4" s="6" t="n">
        <v>220020</v>
      </c>
      <c r="E4" s="6" t="n">
        <v>214827</v>
      </c>
    </row>
    <row r="5" spans="1:5">
      <c r="A5" s="3" t="s">
        <v>41</v>
      </c>
    </row>
    <row r="6" spans="1:5">
      <c r="A6" s="4" t="s">
        <v>42</v>
      </c>
      <c r="B6" s="5" t="n">
        <v>30524</v>
      </c>
      <c r="C6" s="5" t="n">
        <v>30375</v>
      </c>
      <c r="D6" s="5" t="n">
        <v>61474</v>
      </c>
      <c r="E6" s="5" t="n">
        <v>62522</v>
      </c>
    </row>
    <row r="7" spans="1:5">
      <c r="A7" s="4" t="s">
        <v>43</v>
      </c>
      <c r="B7" s="5" t="n">
        <v>44816</v>
      </c>
      <c r="C7" s="5" t="n">
        <v>40648</v>
      </c>
      <c r="D7" s="5" t="n">
        <v>77955</v>
      </c>
      <c r="E7" s="5" t="n">
        <v>75883</v>
      </c>
    </row>
    <row r="8" spans="1:5">
      <c r="A8" s="4" t="s">
        <v>44</v>
      </c>
      <c r="B8" s="5" t="n">
        <v>8301</v>
      </c>
      <c r="C8" s="5" t="n">
        <v>11122</v>
      </c>
      <c r="D8" s="5" t="n">
        <v>18270</v>
      </c>
      <c r="E8" s="5" t="n">
        <v>21202</v>
      </c>
    </row>
    <row r="9" spans="1:5">
      <c r="A9" s="4" t="s">
        <v>45</v>
      </c>
      <c r="B9" s="5" t="n">
        <v>3584</v>
      </c>
      <c r="C9" s="5" t="n">
        <v>8248</v>
      </c>
      <c r="D9" s="5" t="n">
        <v>11858</v>
      </c>
      <c r="E9" s="5" t="n">
        <v>16536</v>
      </c>
    </row>
    <row r="10" spans="1:5">
      <c r="A10" s="4" t="s">
        <v>46</v>
      </c>
      <c r="B10" s="5" t="n">
        <v>3800</v>
      </c>
      <c r="C10" s="5" t="n">
        <v>0</v>
      </c>
      <c r="D10" s="5" t="n">
        <v>3800</v>
      </c>
      <c r="E10" s="5" t="n">
        <v>6556</v>
      </c>
    </row>
    <row r="11" spans="1:5">
      <c r="A11" s="4" t="s">
        <v>47</v>
      </c>
      <c r="B11" s="5" t="n">
        <v>91025</v>
      </c>
      <c r="C11" s="5" t="n">
        <v>90393</v>
      </c>
      <c r="D11" s="5" t="n">
        <v>173357</v>
      </c>
      <c r="E11" s="5" t="n">
        <v>182699</v>
      </c>
    </row>
    <row r="12" spans="1:5">
      <c r="A12" s="4" t="s">
        <v>48</v>
      </c>
      <c r="B12" s="5" t="n">
        <v>30546</v>
      </c>
      <c r="C12" s="5" t="n">
        <v>24813</v>
      </c>
      <c r="D12" s="5" t="n">
        <v>46663</v>
      </c>
      <c r="E12" s="5" t="n">
        <v>32128</v>
      </c>
    </row>
    <row r="13" spans="1:5">
      <c r="A13" s="4" t="s">
        <v>49</v>
      </c>
      <c r="B13" s="5" t="n">
        <v>63</v>
      </c>
      <c r="C13" s="5" t="n">
        <v>17</v>
      </c>
      <c r="D13" s="5" t="n">
        <v>86</v>
      </c>
      <c r="E13" s="5" t="n">
        <v>161</v>
      </c>
    </row>
    <row r="14" spans="1:5">
      <c r="A14" s="4" t="s">
        <v>50</v>
      </c>
      <c r="B14" s="5" t="n">
        <v>22003</v>
      </c>
      <c r="C14" s="5" t="n">
        <v>19155</v>
      </c>
      <c r="D14" s="5" t="n">
        <v>44154</v>
      </c>
      <c r="E14" s="5" t="n">
        <v>38436</v>
      </c>
    </row>
    <row r="15" spans="1:5">
      <c r="A15" s="4" t="s">
        <v>51</v>
      </c>
      <c r="B15" s="5" t="n">
        <v>0</v>
      </c>
      <c r="C15" s="5" t="n">
        <v>-626</v>
      </c>
      <c r="D15" s="5" t="n">
        <v>0</v>
      </c>
      <c r="E15" s="5" t="n">
        <v>-865</v>
      </c>
    </row>
    <row r="16" spans="1:5">
      <c r="A16" s="4" t="s">
        <v>52</v>
      </c>
      <c r="B16" s="5" t="n">
        <v>-1649</v>
      </c>
      <c r="C16" s="5" t="n">
        <v>-2014</v>
      </c>
      <c r="D16" s="5" t="n">
        <v>-3370</v>
      </c>
      <c r="E16" s="5" t="n">
        <v>-3915</v>
      </c>
    </row>
    <row r="17" spans="1:5">
      <c r="A17" s="4" t="s">
        <v>53</v>
      </c>
      <c r="B17" s="5" t="n">
        <v>10255</v>
      </c>
      <c r="C17" s="5" t="n">
        <v>8315</v>
      </c>
      <c r="D17" s="5" t="n">
        <v>5965</v>
      </c>
      <c r="E17" s="5" t="n">
        <v>-1367</v>
      </c>
    </row>
    <row r="18" spans="1:5">
      <c r="A18" s="4" t="s">
        <v>54</v>
      </c>
      <c r="B18" s="5" t="n">
        <v>3118</v>
      </c>
      <c r="C18" s="5" t="n">
        <v>-15581</v>
      </c>
      <c r="D18" s="5" t="n">
        <v>5366</v>
      </c>
      <c r="E18" s="5" t="n">
        <v>-2741</v>
      </c>
    </row>
    <row r="19" spans="1:5">
      <c r="A19" s="4" t="s">
        <v>55</v>
      </c>
      <c r="B19" s="5" t="n">
        <v>7137</v>
      </c>
      <c r="C19" s="5" t="n">
        <v>23896</v>
      </c>
      <c r="D19" s="5" t="n">
        <v>599</v>
      </c>
      <c r="E19" s="5" t="n">
        <v>1374</v>
      </c>
    </row>
    <row r="20" spans="1:5">
      <c r="A20" s="4" t="s">
        <v>56</v>
      </c>
      <c r="B20" s="5" t="n">
        <v>546</v>
      </c>
      <c r="C20" s="5" t="n">
        <v>306</v>
      </c>
      <c r="D20" s="5" t="n">
        <v>671</v>
      </c>
      <c r="E20" s="5" t="n">
        <v>339</v>
      </c>
    </row>
    <row r="21" spans="1:5">
      <c r="A21" s="4" t="s">
        <v>57</v>
      </c>
      <c r="B21" s="6" t="n">
        <v>6591</v>
      </c>
      <c r="C21" s="6" t="n">
        <v>23590</v>
      </c>
      <c r="D21" s="6" t="n">
        <v>-72</v>
      </c>
      <c r="E21" s="6" t="n">
        <v>1035</v>
      </c>
    </row>
    <row r="22" spans="1:5">
      <c r="A22" s="3" t="s">
        <v>58</v>
      </c>
    </row>
    <row r="23" spans="1:5">
      <c r="A23" s="4" t="s">
        <v>59</v>
      </c>
      <c r="B23" s="7" t="n">
        <v>0.15</v>
      </c>
      <c r="C23" s="7" t="n">
        <v>0.51</v>
      </c>
      <c r="D23" s="6" t="n">
        <v>0</v>
      </c>
      <c r="E23" s="7" t="n">
        <v>0.02</v>
      </c>
    </row>
    <row r="24" spans="1:5">
      <c r="A24" s="3" t="s">
        <v>60</v>
      </c>
    </row>
    <row r="25" spans="1:5">
      <c r="A25" s="4" t="s">
        <v>59</v>
      </c>
      <c r="B25" s="7" t="n">
        <v>0.14</v>
      </c>
      <c r="C25" s="7" t="n">
        <v>0.49</v>
      </c>
      <c r="D25" s="6" t="n">
        <v>0</v>
      </c>
      <c r="E25" s="7" t="n">
        <v>0.02</v>
      </c>
    </row>
    <row r="26" spans="1:5">
      <c r="A26" s="3" t="s">
        <v>61</v>
      </c>
    </row>
    <row r="27" spans="1:5">
      <c r="A27" s="4" t="s">
        <v>62</v>
      </c>
      <c r="B27" s="5" t="n">
        <v>45061821</v>
      </c>
      <c r="C27" s="5" t="n">
        <v>46033402</v>
      </c>
      <c r="D27" s="5" t="n">
        <v>45175521</v>
      </c>
      <c r="E27" s="5" t="n">
        <v>46321633</v>
      </c>
    </row>
    <row r="28" spans="1:5">
      <c r="A28" s="4" t="s">
        <v>63</v>
      </c>
      <c r="B28" s="5" t="n">
        <v>45701655</v>
      </c>
      <c r="C28" s="5" t="n">
        <v>48438693</v>
      </c>
      <c r="D28" s="5" t="n">
        <v>45175521</v>
      </c>
      <c r="E28" s="5" t="n">
        <v>487777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37</v>
      </c>
      <c r="D1" s="2" t="s">
        <v>1</v>
      </c>
    </row>
    <row r="2" spans="1:5">
      <c r="B2" s="2" t="s">
        <v>2</v>
      </c>
      <c r="C2" s="2" t="s">
        <v>38</v>
      </c>
      <c r="D2" s="2" t="s">
        <v>2</v>
      </c>
      <c r="E2" s="2" t="s">
        <v>38</v>
      </c>
    </row>
    <row r="3" spans="1:5">
      <c r="A3" s="4" t="s">
        <v>273</v>
      </c>
      <c r="B3" s="6" t="n">
        <v>121571</v>
      </c>
      <c r="C3" s="6" t="n">
        <v>115206</v>
      </c>
      <c r="D3" s="6" t="n">
        <v>220020</v>
      </c>
      <c r="E3" s="6" t="n">
        <v>214827</v>
      </c>
    </row>
    <row r="4" spans="1:5">
      <c r="A4" s="4" t="s">
        <v>274</v>
      </c>
    </row>
    <row r="5" spans="1:5">
      <c r="A5" s="4" t="s">
        <v>273</v>
      </c>
      <c r="B5" s="5" t="n">
        <v>52194</v>
      </c>
      <c r="C5" s="5" t="n">
        <v>48880</v>
      </c>
      <c r="D5" s="5" t="n">
        <v>94607</v>
      </c>
      <c r="E5" s="5" t="n">
        <v>93502</v>
      </c>
    </row>
    <row r="6" spans="1:5">
      <c r="A6" s="4" t="s">
        <v>275</v>
      </c>
    </row>
    <row r="7" spans="1:5">
      <c r="A7" s="4" t="s">
        <v>273</v>
      </c>
      <c r="B7" s="5" t="n">
        <v>317</v>
      </c>
      <c r="C7" s="5" t="n">
        <v>1182</v>
      </c>
      <c r="D7" s="5" t="n">
        <v>441</v>
      </c>
      <c r="E7" s="5" t="n">
        <v>1383</v>
      </c>
    </row>
    <row r="8" spans="1:5">
      <c r="A8" s="4" t="s">
        <v>276</v>
      </c>
    </row>
    <row r="9" spans="1:5">
      <c r="A9" s="4" t="s">
        <v>273</v>
      </c>
      <c r="B9" s="5" t="n">
        <v>7663</v>
      </c>
      <c r="C9" s="5" t="n">
        <v>6559</v>
      </c>
      <c r="D9" s="5" t="n">
        <v>15100</v>
      </c>
      <c r="E9" s="5" t="n">
        <v>14705</v>
      </c>
    </row>
    <row r="10" spans="1:5">
      <c r="A10" s="4" t="s">
        <v>277</v>
      </c>
    </row>
    <row r="11" spans="1:5">
      <c r="A11" s="4" t="s">
        <v>273</v>
      </c>
      <c r="B11" s="5" t="n">
        <v>19816</v>
      </c>
      <c r="C11" s="5" t="n">
        <v>18118</v>
      </c>
      <c r="D11" s="5" t="n">
        <v>40009</v>
      </c>
      <c r="E11" s="5" t="n">
        <v>37054</v>
      </c>
    </row>
    <row r="12" spans="1:5">
      <c r="A12" s="4" t="s">
        <v>278</v>
      </c>
    </row>
    <row r="13" spans="1:5">
      <c r="A13" s="4" t="s">
        <v>273</v>
      </c>
      <c r="B13" s="5" t="n">
        <v>26599</v>
      </c>
      <c r="C13" s="5" t="n">
        <v>28020</v>
      </c>
      <c r="D13" s="5" t="n">
        <v>54074</v>
      </c>
      <c r="E13" s="5" t="n">
        <v>55269</v>
      </c>
    </row>
    <row r="14" spans="1:5">
      <c r="A14" s="4" t="s">
        <v>279</v>
      </c>
    </row>
    <row r="15" spans="1:5">
      <c r="A15" s="4" t="s">
        <v>273</v>
      </c>
      <c r="B15" s="6" t="n">
        <v>14982</v>
      </c>
      <c r="C15" s="6" t="n">
        <v>12447</v>
      </c>
      <c r="D15" s="6" t="n">
        <v>15789</v>
      </c>
      <c r="E15" s="6" t="n">
        <v>129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75</v>
      </c>
      <c r="D1" s="2" t="s">
        <v>38</v>
      </c>
    </row>
    <row r="2" spans="1:4">
      <c r="A2" s="3" t="s">
        <v>281</v>
      </c>
    </row>
    <row r="3" spans="1:4">
      <c r="A3" s="4" t="s">
        <v>282</v>
      </c>
      <c r="B3" s="6" t="n">
        <v>3530</v>
      </c>
      <c r="C3" s="6" t="n">
        <v>3425</v>
      </c>
      <c r="D3" s="6" t="n">
        <v>7226</v>
      </c>
    </row>
    <row r="4" spans="1:4">
      <c r="A4" s="3" t="s">
        <v>283</v>
      </c>
    </row>
    <row r="5" spans="1:4">
      <c r="A5" s="4" t="s">
        <v>284</v>
      </c>
      <c r="B5" s="5" t="n">
        <v>3634</v>
      </c>
      <c r="C5" s="5" t="n">
        <v>3766</v>
      </c>
      <c r="D5" s="5" t="n">
        <v>4681</v>
      </c>
    </row>
    <row r="6" spans="1:4">
      <c r="A6" s="4" t="s">
        <v>285</v>
      </c>
      <c r="B6" s="6" t="n">
        <v>3848</v>
      </c>
      <c r="C6" s="6" t="n">
        <v>3864</v>
      </c>
      <c r="D6" s="6" t="n">
        <v>23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37</v>
      </c>
      <c r="D1" s="2" t="s">
        <v>1</v>
      </c>
    </row>
    <row r="2" spans="1:5">
      <c r="B2" s="2" t="s">
        <v>2</v>
      </c>
      <c r="C2" s="2" t="s">
        <v>38</v>
      </c>
      <c r="D2" s="2" t="s">
        <v>2</v>
      </c>
      <c r="E2" s="2" t="s">
        <v>38</v>
      </c>
    </row>
    <row r="3" spans="1:5">
      <c r="A3" s="3" t="s">
        <v>58</v>
      </c>
    </row>
    <row r="4" spans="1:5">
      <c r="A4" s="4" t="s">
        <v>59</v>
      </c>
      <c r="B4" s="6" t="n">
        <v>6591</v>
      </c>
      <c r="C4" s="6" t="n">
        <v>23590</v>
      </c>
      <c r="D4" s="6" t="n">
        <v>-72</v>
      </c>
      <c r="E4" s="6" t="n">
        <v>1035</v>
      </c>
    </row>
    <row r="5" spans="1:5">
      <c r="A5" s="3" t="s">
        <v>287</v>
      </c>
    </row>
    <row r="6" spans="1:5">
      <c r="A6" s="4" t="s">
        <v>288</v>
      </c>
      <c r="B6" s="5" t="n">
        <v>45061821</v>
      </c>
      <c r="C6" s="5" t="n">
        <v>46033402</v>
      </c>
      <c r="D6" s="5" t="n">
        <v>45175521</v>
      </c>
      <c r="E6" s="5" t="n">
        <v>46321633</v>
      </c>
    </row>
    <row r="7" spans="1:5">
      <c r="A7" s="3" t="s">
        <v>289</v>
      </c>
    </row>
    <row r="8" spans="1:5">
      <c r="A8" s="4" t="s">
        <v>290</v>
      </c>
      <c r="B8" s="5" t="n">
        <v>639834</v>
      </c>
      <c r="C8" s="5" t="n">
        <v>2405291</v>
      </c>
      <c r="D8" s="5" t="n">
        <v>0</v>
      </c>
      <c r="E8" s="5" t="n">
        <v>2456165</v>
      </c>
    </row>
    <row r="9" spans="1:5">
      <c r="A9" s="4" t="s">
        <v>291</v>
      </c>
      <c r="B9" s="5" t="n">
        <v>45701655</v>
      </c>
      <c r="C9" s="5" t="n">
        <v>48438693</v>
      </c>
      <c r="D9" s="5" t="n">
        <v>45175521</v>
      </c>
      <c r="E9" s="5" t="n">
        <v>48777798</v>
      </c>
    </row>
    <row r="10" spans="1:5">
      <c r="A10" s="4" t="s">
        <v>292</v>
      </c>
      <c r="B10" s="7" t="n">
        <v>0.15</v>
      </c>
      <c r="C10" s="7" t="n">
        <v>0.51</v>
      </c>
      <c r="D10" s="6" t="n">
        <v>0</v>
      </c>
      <c r="E10" s="7" t="n">
        <v>0.02</v>
      </c>
    </row>
    <row r="11" spans="1:5">
      <c r="A11" s="4" t="s">
        <v>293</v>
      </c>
      <c r="B11" s="7" t="n">
        <v>0.14</v>
      </c>
      <c r="C11" s="7" t="n">
        <v>0.49</v>
      </c>
      <c r="D11" s="6" t="n">
        <v>0</v>
      </c>
      <c r="E11" s="7" t="n">
        <v>0.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1</v>
      </c>
    </row>
    <row r="2" spans="1:2">
      <c r="B2" s="2" t="s">
        <v>142</v>
      </c>
    </row>
    <row r="3" spans="1:2">
      <c r="A3" s="4" t="s">
        <v>295</v>
      </c>
    </row>
    <row r="4" spans="1:2">
      <c r="A4" s="3" t="s">
        <v>296</v>
      </c>
    </row>
    <row r="5" spans="1:2">
      <c r="A5" s="4" t="s">
        <v>297</v>
      </c>
      <c r="B5" s="5" t="n">
        <v>3544</v>
      </c>
    </row>
    <row r="6" spans="1:2">
      <c r="A6" s="4" t="s">
        <v>298</v>
      </c>
    </row>
    <row r="7" spans="1:2">
      <c r="A7" s="3" t="s">
        <v>296</v>
      </c>
    </row>
    <row r="8" spans="1:2">
      <c r="A8" s="4" t="s">
        <v>297</v>
      </c>
      <c r="B8" s="5" t="n">
        <v>8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75</v>
      </c>
    </row>
    <row r="2" spans="1:3">
      <c r="A2" s="3" t="s">
        <v>300</v>
      </c>
    </row>
    <row r="3" spans="1:3">
      <c r="A3" s="4" t="s">
        <v>301</v>
      </c>
      <c r="B3" s="6" t="n">
        <v>2349</v>
      </c>
      <c r="C3" s="6" t="n">
        <v>2831</v>
      </c>
    </row>
    <row r="4" spans="1:3">
      <c r="A4" s="4" t="s">
        <v>302</v>
      </c>
      <c r="B4" s="5" t="n">
        <v>26406</v>
      </c>
      <c r="C4" s="5" t="n">
        <v>25660</v>
      </c>
    </row>
    <row r="5" spans="1:3">
      <c r="A5" s="4" t="s">
        <v>128</v>
      </c>
      <c r="B5" s="5" t="n">
        <v>28755</v>
      </c>
      <c r="C5" s="5" t="n">
        <v>28491</v>
      </c>
    </row>
    <row r="6" spans="1:3">
      <c r="A6" s="3" t="s">
        <v>303</v>
      </c>
    </row>
    <row r="7" spans="1:3">
      <c r="A7" s="4" t="s">
        <v>304</v>
      </c>
      <c r="B7" s="5" t="n">
        <v>11168</v>
      </c>
      <c r="C7" s="5" t="n">
        <v>10232</v>
      </c>
    </row>
    <row r="8" spans="1:3">
      <c r="A8" s="4" t="s">
        <v>305</v>
      </c>
    </row>
    <row r="9" spans="1:3">
      <c r="A9" s="3" t="s">
        <v>300</v>
      </c>
    </row>
    <row r="10" spans="1:3">
      <c r="A10" s="4" t="s">
        <v>301</v>
      </c>
      <c r="B10" s="5" t="n">
        <v>0</v>
      </c>
      <c r="C10" s="5" t="n">
        <v>0</v>
      </c>
    </row>
    <row r="11" spans="1:3">
      <c r="A11" s="4" t="s">
        <v>302</v>
      </c>
      <c r="B11" s="5" t="n">
        <v>0</v>
      </c>
      <c r="C11" s="5" t="n">
        <v>0</v>
      </c>
    </row>
    <row r="12" spans="1:3">
      <c r="A12" s="4" t="s">
        <v>128</v>
      </c>
      <c r="B12" s="5" t="n">
        <v>0</v>
      </c>
      <c r="C12" s="5" t="n">
        <v>0</v>
      </c>
    </row>
    <row r="13" spans="1:3">
      <c r="A13" s="3" t="s">
        <v>303</v>
      </c>
    </row>
    <row r="14" spans="1:3">
      <c r="A14" s="4" t="s">
        <v>304</v>
      </c>
      <c r="B14" s="5" t="n">
        <v>0</v>
      </c>
      <c r="C14" s="5" t="n">
        <v>0</v>
      </c>
    </row>
    <row r="15" spans="1:3">
      <c r="A15" s="4" t="s">
        <v>306</v>
      </c>
    </row>
    <row r="16" spans="1:3">
      <c r="A16" s="3" t="s">
        <v>300</v>
      </c>
    </row>
    <row r="17" spans="1:3">
      <c r="A17" s="4" t="s">
        <v>301</v>
      </c>
      <c r="B17" s="5" t="n">
        <v>0</v>
      </c>
      <c r="C17" s="5" t="n">
        <v>0</v>
      </c>
    </row>
    <row r="18" spans="1:3">
      <c r="A18" s="4" t="s">
        <v>302</v>
      </c>
      <c r="B18" s="5" t="n">
        <v>0</v>
      </c>
      <c r="C18" s="5" t="n">
        <v>0</v>
      </c>
    </row>
    <row r="19" spans="1:3">
      <c r="A19" s="4" t="s">
        <v>128</v>
      </c>
      <c r="B19" s="5" t="n">
        <v>0</v>
      </c>
      <c r="C19" s="5" t="n">
        <v>0</v>
      </c>
    </row>
    <row r="20" spans="1:3">
      <c r="A20" s="3" t="s">
        <v>303</v>
      </c>
    </row>
    <row r="21" spans="1:3">
      <c r="A21" s="4" t="s">
        <v>304</v>
      </c>
      <c r="B21" s="5" t="n">
        <v>0</v>
      </c>
      <c r="C21" s="5" t="n">
        <v>0</v>
      </c>
    </row>
    <row r="22" spans="1:3">
      <c r="A22" s="4" t="s">
        <v>307</v>
      </c>
    </row>
    <row r="23" spans="1:3">
      <c r="A23" s="3" t="s">
        <v>300</v>
      </c>
    </row>
    <row r="24" spans="1:3">
      <c r="A24" s="4" t="s">
        <v>301</v>
      </c>
      <c r="B24" s="5" t="n">
        <v>2349</v>
      </c>
      <c r="C24" s="5" t="n">
        <v>2831</v>
      </c>
    </row>
    <row r="25" spans="1:3">
      <c r="A25" s="4" t="s">
        <v>302</v>
      </c>
      <c r="B25" s="5" t="n">
        <v>26406</v>
      </c>
      <c r="C25" s="5" t="n">
        <v>25660</v>
      </c>
    </row>
    <row r="26" spans="1:3">
      <c r="A26" s="4" t="s">
        <v>128</v>
      </c>
      <c r="B26" s="5" t="n">
        <v>28755</v>
      </c>
      <c r="C26" s="5" t="n">
        <v>28491</v>
      </c>
    </row>
    <row r="27" spans="1:3">
      <c r="A27" s="3" t="s">
        <v>303</v>
      </c>
    </row>
    <row r="28" spans="1:3">
      <c r="A28" s="4" t="s">
        <v>304</v>
      </c>
      <c r="B28" s="6" t="n">
        <v>11168</v>
      </c>
      <c r="C28" s="6" t="n">
        <v>10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v>
      </c>
      <c r="B1" s="2" t="s">
        <v>37</v>
      </c>
      <c r="D1" s="2" t="s">
        <v>1</v>
      </c>
    </row>
    <row r="2" spans="1:5">
      <c r="B2" s="2" t="s">
        <v>2</v>
      </c>
      <c r="C2" s="2" t="s">
        <v>38</v>
      </c>
      <c r="D2" s="2" t="s">
        <v>2</v>
      </c>
      <c r="E2" s="2" t="s">
        <v>38</v>
      </c>
    </row>
    <row r="3" spans="1:5">
      <c r="A3" s="4" t="s">
        <v>65</v>
      </c>
    </row>
    <row r="4" spans="1:5">
      <c r="A4" s="4" t="s">
        <v>66</v>
      </c>
      <c r="B4" s="6" t="n">
        <v>27</v>
      </c>
      <c r="D4" s="6" t="n">
        <v>47</v>
      </c>
      <c r="E4" s="6" t="n">
        <v>0</v>
      </c>
    </row>
    <row r="5" spans="1:5">
      <c r="A5" s="4" t="s">
        <v>67</v>
      </c>
    </row>
    <row r="6" spans="1:5">
      <c r="A6" s="4" t="s">
        <v>66</v>
      </c>
      <c r="B6" s="5" t="n">
        <v>86</v>
      </c>
      <c r="C6" s="6" t="n">
        <v>158</v>
      </c>
      <c r="D6" s="5" t="n">
        <v>197</v>
      </c>
      <c r="E6" s="5" t="n">
        <v>416</v>
      </c>
    </row>
    <row r="7" spans="1:5">
      <c r="A7" s="4" t="s">
        <v>68</v>
      </c>
    </row>
    <row r="8" spans="1:5">
      <c r="A8" s="4" t="s">
        <v>66</v>
      </c>
      <c r="B8" s="6" t="n">
        <v>87</v>
      </c>
      <c r="C8" s="6" t="n">
        <v>967</v>
      </c>
      <c r="D8" s="6" t="n">
        <v>467</v>
      </c>
      <c r="E8" s="6" t="n">
        <v>20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4" t="s">
        <v>310</v>
      </c>
    </row>
    <row r="4" spans="1:2">
      <c r="A4" s="3" t="s">
        <v>311</v>
      </c>
    </row>
    <row r="5" spans="1:2">
      <c r="A5" s="4" t="s">
        <v>312</v>
      </c>
      <c r="B5" s="6" t="n">
        <v>2831</v>
      </c>
    </row>
    <row r="6" spans="1:2">
      <c r="A6" s="4" t="s">
        <v>313</v>
      </c>
      <c r="B6" s="5" t="n">
        <v>0</v>
      </c>
    </row>
    <row r="7" spans="1:2">
      <c r="A7" s="4" t="s">
        <v>314</v>
      </c>
      <c r="B7" s="5" t="n">
        <v>-649</v>
      </c>
    </row>
    <row r="8" spans="1:2">
      <c r="A8" s="4" t="s">
        <v>315</v>
      </c>
      <c r="B8" s="5" t="n">
        <v>167</v>
      </c>
    </row>
    <row r="9" spans="1:2">
      <c r="A9" s="4" t="s">
        <v>316</v>
      </c>
      <c r="B9" s="5" t="n">
        <v>2349</v>
      </c>
    </row>
    <row r="10" spans="1:2">
      <c r="A10" s="4" t="s">
        <v>317</v>
      </c>
      <c r="B10" s="5" t="n">
        <v>-167</v>
      </c>
    </row>
    <row r="11" spans="1:2">
      <c r="A11" s="4" t="s">
        <v>318</v>
      </c>
    </row>
    <row r="12" spans="1:2">
      <c r="A12" s="3" t="s">
        <v>311</v>
      </c>
    </row>
    <row r="13" spans="1:2">
      <c r="A13" s="4" t="s">
        <v>312</v>
      </c>
      <c r="B13" s="5" t="n">
        <v>25660</v>
      </c>
    </row>
    <row r="14" spans="1:2">
      <c r="A14" s="4" t="s">
        <v>313</v>
      </c>
      <c r="B14" s="5" t="n">
        <v>0</v>
      </c>
    </row>
    <row r="15" spans="1:2">
      <c r="A15" s="4" t="s">
        <v>314</v>
      </c>
      <c r="B15" s="5" t="n">
        <v>-1969</v>
      </c>
    </row>
    <row r="16" spans="1:2">
      <c r="A16" s="4" t="s">
        <v>315</v>
      </c>
      <c r="B16" s="5" t="n">
        <v>2715</v>
      </c>
    </row>
    <row r="17" spans="1:2">
      <c r="A17" s="4" t="s">
        <v>316</v>
      </c>
      <c r="B17" s="5" t="n">
        <v>26406</v>
      </c>
    </row>
    <row r="18" spans="1:2">
      <c r="A18" s="4" t="s">
        <v>317</v>
      </c>
      <c r="B18" s="5" t="n">
        <v>-2715</v>
      </c>
    </row>
    <row r="19" spans="1:2">
      <c r="A19" s="4" t="s">
        <v>319</v>
      </c>
    </row>
    <row r="20" spans="1:2">
      <c r="A20" s="3" t="s">
        <v>311</v>
      </c>
    </row>
    <row r="21" spans="1:2">
      <c r="A21" s="4" t="s">
        <v>312</v>
      </c>
      <c r="B21" s="5" t="n">
        <v>10232</v>
      </c>
    </row>
    <row r="22" spans="1:2">
      <c r="A22" s="4" t="s">
        <v>313</v>
      </c>
      <c r="B22" s="5" t="n">
        <v>671</v>
      </c>
    </row>
    <row r="23" spans="1:2">
      <c r="A23" s="4" t="s">
        <v>314</v>
      </c>
      <c r="B23" s="5" t="n">
        <v>0</v>
      </c>
    </row>
    <row r="24" spans="1:2">
      <c r="A24" s="4" t="s">
        <v>320</v>
      </c>
      <c r="B24" s="5" t="n">
        <v>-1000</v>
      </c>
    </row>
    <row r="25" spans="1:2">
      <c r="A25" s="4" t="s">
        <v>315</v>
      </c>
      <c r="B25" s="5" t="n">
        <v>1265</v>
      </c>
    </row>
    <row r="26" spans="1:2">
      <c r="A26" s="4" t="s">
        <v>316</v>
      </c>
      <c r="B26" s="5" t="n">
        <v>11168</v>
      </c>
    </row>
    <row r="27" spans="1:2">
      <c r="A27" s="4" t="s">
        <v>317</v>
      </c>
      <c r="B27"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75</v>
      </c>
    </row>
    <row r="3" spans="1:3">
      <c r="A3" s="4" t="s">
        <v>323</v>
      </c>
    </row>
    <row r="4" spans="1:3">
      <c r="A4" s="3" t="s">
        <v>324</v>
      </c>
    </row>
    <row r="5" spans="1:3">
      <c r="A5" s="4" t="s">
        <v>325</v>
      </c>
      <c r="B5" s="4" t="s">
        <v>326</v>
      </c>
      <c r="C5" s="4" t="s">
        <v>327</v>
      </c>
    </row>
    <row r="6" spans="1:3">
      <c r="A6" s="4" t="s">
        <v>328</v>
      </c>
    </row>
    <row r="7" spans="1:3">
      <c r="A7" s="3" t="s">
        <v>324</v>
      </c>
    </row>
    <row r="8" spans="1:3">
      <c r="A8" s="4" t="s">
        <v>325</v>
      </c>
      <c r="B8" s="4" t="s">
        <v>329</v>
      </c>
      <c r="C8" s="4" t="s">
        <v>330</v>
      </c>
    </row>
    <row r="9" spans="1:3">
      <c r="A9" s="4" t="s">
        <v>331</v>
      </c>
    </row>
    <row r="10" spans="1:3">
      <c r="A10" s="3" t="s">
        <v>324</v>
      </c>
    </row>
    <row r="11" spans="1:3">
      <c r="A11" s="4" t="s">
        <v>325</v>
      </c>
      <c r="B11" s="4" t="s">
        <v>332</v>
      </c>
      <c r="C11" s="4" t="s">
        <v>332</v>
      </c>
    </row>
    <row r="12" spans="1:3">
      <c r="A12" s="4" t="s">
        <v>333</v>
      </c>
    </row>
    <row r="13" spans="1:3">
      <c r="A13" s="3" t="s">
        <v>324</v>
      </c>
    </row>
    <row r="14" spans="1:3">
      <c r="A14" s="4" t="s">
        <v>325</v>
      </c>
      <c r="B14" s="4" t="s">
        <v>334</v>
      </c>
      <c r="C14" s="4" t="s">
        <v>334</v>
      </c>
    </row>
    <row r="15" spans="1:3">
      <c r="A15" s="4" t="s">
        <v>335</v>
      </c>
    </row>
    <row r="16" spans="1:3">
      <c r="A16" s="3" t="s">
        <v>324</v>
      </c>
    </row>
    <row r="17" spans="1:3">
      <c r="A17" s="4" t="s">
        <v>325</v>
      </c>
      <c r="B17" s="4" t="s">
        <v>336</v>
      </c>
      <c r="C17" s="4" t="s">
        <v>336</v>
      </c>
    </row>
    <row r="18" spans="1:3">
      <c r="A18" s="4" t="s">
        <v>337</v>
      </c>
    </row>
    <row r="19" spans="1:3">
      <c r="A19" s="3" t="s">
        <v>324</v>
      </c>
    </row>
    <row r="20" spans="1:3">
      <c r="A20" s="4" t="s">
        <v>325</v>
      </c>
      <c r="B20" s="4" t="s">
        <v>338</v>
      </c>
      <c r="C20"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339</v>
      </c>
      <c r="B1" s="2" t="s">
        <v>1</v>
      </c>
    </row>
    <row r="2" spans="1:2">
      <c r="B2" s="2" t="s">
        <v>309</v>
      </c>
    </row>
    <row r="3" spans="1:2">
      <c r="A3" s="3" t="s">
        <v>222</v>
      </c>
    </row>
    <row r="4" spans="1:2">
      <c r="A4" s="4" t="s">
        <v>340</v>
      </c>
      <c r="B4" s="6" t="n">
        <v>6438</v>
      </c>
    </row>
    <row r="5" spans="1:2">
      <c r="A5" s="4" t="s">
        <v>341</v>
      </c>
      <c r="B5" s="5" t="n">
        <v>76</v>
      </c>
    </row>
    <row r="6" spans="1:2">
      <c r="A6" s="4" t="s">
        <v>342</v>
      </c>
      <c r="B6" s="5" t="n">
        <v>6514</v>
      </c>
    </row>
    <row r="7" spans="1:2">
      <c r="A7" s="4" t="s">
        <v>343</v>
      </c>
      <c r="B7" s="5" t="n">
        <v>6809</v>
      </c>
    </row>
    <row r="8" spans="1:2">
      <c r="A8" s="4" t="s">
        <v>344</v>
      </c>
      <c r="B8" s="6" t="n">
        <v>3960</v>
      </c>
    </row>
    <row r="9" spans="1:2">
      <c r="A9" s="4" t="s">
        <v>345</v>
      </c>
      <c r="B9" s="4" t="s">
        <v>346</v>
      </c>
    </row>
    <row r="10" spans="1:2">
      <c r="A10" s="4" t="s">
        <v>347</v>
      </c>
      <c r="B10"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09</v>
      </c>
    </row>
    <row r="2" spans="1:2">
      <c r="A2" s="3" t="s">
        <v>187</v>
      </c>
    </row>
    <row r="3" spans="1:2">
      <c r="A3" s="4" t="s">
        <v>349</v>
      </c>
      <c r="B3" s="6" t="n">
        <v>13734</v>
      </c>
    </row>
    <row r="4" spans="1:2">
      <c r="A4" s="4" t="s">
        <v>350</v>
      </c>
      <c r="B4" s="5" t="n">
        <v>13031</v>
      </c>
    </row>
    <row r="5" spans="1:2">
      <c r="A5" s="4" t="s">
        <v>351</v>
      </c>
      <c r="B5" s="5" t="n">
        <v>12286</v>
      </c>
    </row>
    <row r="6" spans="1:2">
      <c r="A6" s="4" t="s">
        <v>352</v>
      </c>
      <c r="B6" s="5" t="n">
        <v>11231</v>
      </c>
    </row>
    <row r="7" spans="1:2">
      <c r="A7" s="4" t="s">
        <v>353</v>
      </c>
      <c r="B7" s="5" t="n">
        <v>8275</v>
      </c>
    </row>
    <row r="8" spans="1:2">
      <c r="A8" s="4" t="s">
        <v>354</v>
      </c>
      <c r="B8" s="5" t="n">
        <v>14674</v>
      </c>
    </row>
    <row r="9" spans="1:2">
      <c r="A9" s="4" t="s">
        <v>355</v>
      </c>
      <c r="B9" s="5" t="n">
        <v>73231</v>
      </c>
    </row>
    <row r="10" spans="1:2">
      <c r="A10" s="4" t="s">
        <v>356</v>
      </c>
      <c r="B10" s="5" t="n">
        <v>-19571</v>
      </c>
    </row>
    <row r="11" spans="1:2">
      <c r="A11" s="4" t="s">
        <v>128</v>
      </c>
      <c r="B11" s="6" t="n">
        <v>536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 customWidth="1" max="9" min="9" width="14"/>
    <col customWidth="1" max="10" min="10" width="14"/>
    <col customWidth="1" max="11" min="11" width="14"/>
    <col customWidth="1" max="12" min="12" width="14"/>
  </cols>
  <sheetData>
    <row r="1" spans="1:12">
      <c r="A1" s="1" t="s">
        <v>357</v>
      </c>
      <c r="B1" s="2" t="s">
        <v>358</v>
      </c>
      <c r="C1" s="2" t="s">
        <v>2</v>
      </c>
      <c r="D1" s="2" t="s">
        <v>38</v>
      </c>
      <c r="E1" s="2" t="s">
        <v>2</v>
      </c>
      <c r="F1" s="2" t="s">
        <v>38</v>
      </c>
      <c r="G1" s="2" t="s">
        <v>75</v>
      </c>
      <c r="H1" s="2" t="s">
        <v>359</v>
      </c>
      <c r="I1" s="2" t="s">
        <v>360</v>
      </c>
      <c r="J1" s="2" t="s">
        <v>361</v>
      </c>
      <c r="K1" s="2" t="s">
        <v>362</v>
      </c>
      <c r="L1" s="2" t="s">
        <v>363</v>
      </c>
    </row>
    <row r="2" spans="1:12">
      <c r="A2" s="3" t="s">
        <v>364</v>
      </c>
    </row>
    <row r="3" spans="1:12">
      <c r="A3" s="4" t="s">
        <v>365</v>
      </c>
      <c r="G3" s="6" t="n">
        <v>350000000</v>
      </c>
    </row>
    <row r="4" spans="1:12">
      <c r="A4" s="4" t="s">
        <v>366</v>
      </c>
      <c r="G4" s="6" t="n">
        <v>332500000</v>
      </c>
    </row>
    <row r="5" spans="1:12">
      <c r="A5" s="4" t="s">
        <v>367</v>
      </c>
      <c r="G5" s="4" t="s">
        <v>368</v>
      </c>
    </row>
    <row r="6" spans="1:12">
      <c r="A6" s="4" t="s">
        <v>369</v>
      </c>
      <c r="C6" s="6" t="n">
        <v>26400000</v>
      </c>
      <c r="E6" s="6" t="n">
        <v>26400000</v>
      </c>
      <c r="G6" s="6" t="n">
        <v>25700000</v>
      </c>
    </row>
    <row r="7" spans="1:12">
      <c r="A7" s="4" t="s">
        <v>370</v>
      </c>
      <c r="C7" s="5" t="n">
        <v>869000</v>
      </c>
      <c r="E7" s="5" t="n">
        <v>869000</v>
      </c>
      <c r="G7" s="5" t="n">
        <v>208000</v>
      </c>
    </row>
    <row r="8" spans="1:12">
      <c r="A8" s="4" t="s">
        <v>371</v>
      </c>
      <c r="C8" s="5" t="n">
        <v>121571000</v>
      </c>
      <c r="D8" s="6" t="n">
        <v>115206000</v>
      </c>
      <c r="E8" s="5" t="n">
        <v>220020000</v>
      </c>
      <c r="F8" s="6" t="n">
        <v>214827000</v>
      </c>
    </row>
    <row r="9" spans="1:12">
      <c r="A9" s="4" t="s">
        <v>372</v>
      </c>
      <c r="C9" s="5" t="n">
        <v>30546000</v>
      </c>
      <c r="D9" s="5" t="n">
        <v>24813000</v>
      </c>
      <c r="E9" s="5" t="n">
        <v>46663000</v>
      </c>
      <c r="F9" s="5" t="n">
        <v>32128000</v>
      </c>
    </row>
    <row r="10" spans="1:12">
      <c r="A10" s="4" t="s">
        <v>373</v>
      </c>
      <c r="C10" s="5" t="n">
        <v>91025000</v>
      </c>
      <c r="D10" s="5" t="n">
        <v>90393000</v>
      </c>
      <c r="E10" s="5" t="n">
        <v>173357000</v>
      </c>
      <c r="F10" s="5" t="n">
        <v>182699000</v>
      </c>
    </row>
    <row r="11" spans="1:12">
      <c r="A11" s="4" t="s">
        <v>374</v>
      </c>
      <c r="C11" s="5" t="n">
        <v>3848000</v>
      </c>
      <c r="D11" s="5" t="n">
        <v>2368000</v>
      </c>
      <c r="E11" s="5" t="n">
        <v>3848000</v>
      </c>
      <c r="F11" s="5" t="n">
        <v>2368000</v>
      </c>
      <c r="G11" s="5" t="n">
        <v>3864000</v>
      </c>
    </row>
    <row r="12" spans="1:12">
      <c r="A12" s="4" t="s">
        <v>375</v>
      </c>
      <c r="C12" s="5" t="n">
        <v>44816000</v>
      </c>
      <c r="D12" s="5" t="n">
        <v>40648000</v>
      </c>
      <c r="E12" s="5" t="n">
        <v>77955000</v>
      </c>
      <c r="F12" s="5" t="n">
        <v>75883000</v>
      </c>
    </row>
    <row r="13" spans="1:12">
      <c r="A13" s="4" t="s">
        <v>376</v>
      </c>
      <c r="C13" s="5" t="n">
        <v>3800000</v>
      </c>
      <c r="D13" s="5" t="n">
        <v>0</v>
      </c>
      <c r="E13" s="5" t="n">
        <v>3800000</v>
      </c>
      <c r="F13" s="5" t="n">
        <v>6556000</v>
      </c>
    </row>
    <row r="14" spans="1:12">
      <c r="A14" s="4" t="s">
        <v>377</v>
      </c>
      <c r="C14" s="5" t="n">
        <v>49226000</v>
      </c>
      <c r="E14" s="5" t="n">
        <v>49226000</v>
      </c>
      <c r="G14" s="6" t="n">
        <v>0</v>
      </c>
    </row>
    <row r="15" spans="1:12">
      <c r="A15" s="4" t="s">
        <v>378</v>
      </c>
      <c r="C15" s="5" t="n">
        <v>53660000</v>
      </c>
      <c r="E15" s="5" t="n">
        <v>53660000</v>
      </c>
    </row>
    <row r="16" spans="1:12">
      <c r="A16" s="4" t="s">
        <v>379</v>
      </c>
    </row>
    <row r="17" spans="1:12">
      <c r="A17" s="3" t="s">
        <v>364</v>
      </c>
    </row>
    <row r="18" spans="1:12">
      <c r="A18" s="4" t="s">
        <v>377</v>
      </c>
      <c r="H18" s="6" t="n">
        <v>49800000</v>
      </c>
    </row>
    <row r="19" spans="1:12">
      <c r="A19" s="4" t="s">
        <v>378</v>
      </c>
      <c r="H19" s="5" t="n">
        <v>54100000</v>
      </c>
    </row>
    <row r="20" spans="1:12">
      <c r="A20" s="4" t="s">
        <v>380</v>
      </c>
      <c r="B20" s="6" t="n">
        <v>5800000</v>
      </c>
    </row>
    <row r="21" spans="1:12">
      <c r="A21" s="4" t="s">
        <v>381</v>
      </c>
      <c r="H21" s="6" t="n">
        <v>4300000</v>
      </c>
    </row>
    <row r="22" spans="1:12">
      <c r="A22" s="4" t="s">
        <v>382</v>
      </c>
    </row>
    <row r="23" spans="1:12">
      <c r="A23" s="3" t="s">
        <v>364</v>
      </c>
    </row>
    <row r="24" spans="1:12">
      <c r="A24" s="4" t="s">
        <v>383</v>
      </c>
      <c r="C24" s="5" t="n">
        <v>572000</v>
      </c>
      <c r="D24" s="5" t="n">
        <v>711000</v>
      </c>
      <c r="E24" s="5" t="n">
        <v>1100000</v>
      </c>
      <c r="F24" s="5" t="n">
        <v>1500000</v>
      </c>
    </row>
    <row r="25" spans="1:12">
      <c r="A25" s="4" t="s">
        <v>384</v>
      </c>
      <c r="C25" s="5" t="n">
        <v>422000</v>
      </c>
      <c r="D25" s="5" t="n">
        <v>670000</v>
      </c>
      <c r="E25" s="5" t="n">
        <v>837000</v>
      </c>
      <c r="F25" s="5" t="n">
        <v>1400000</v>
      </c>
    </row>
    <row r="26" spans="1:12">
      <c r="A26" s="4" t="s">
        <v>385</v>
      </c>
      <c r="D26" s="5" t="n">
        <v>1700000</v>
      </c>
      <c r="F26" s="5" t="n">
        <v>2000000</v>
      </c>
    </row>
    <row r="27" spans="1:12">
      <c r="A27" s="4" t="s">
        <v>386</v>
      </c>
      <c r="C27" s="5" t="n">
        <v>2000000</v>
      </c>
      <c r="E27" s="5" t="n">
        <v>2000000</v>
      </c>
    </row>
    <row r="28" spans="1:12">
      <c r="A28" s="4" t="s">
        <v>375</v>
      </c>
      <c r="C28" s="5" t="n">
        <v>150000</v>
      </c>
      <c r="D28" s="5" t="n">
        <v>41000</v>
      </c>
      <c r="E28" s="5" t="n">
        <v>301000</v>
      </c>
      <c r="F28" s="5" t="n">
        <v>81000</v>
      </c>
    </row>
    <row r="29" spans="1:12">
      <c r="A29" s="4" t="s">
        <v>387</v>
      </c>
    </row>
    <row r="30" spans="1:12">
      <c r="A30" s="3" t="s">
        <v>364</v>
      </c>
    </row>
    <row r="31" spans="1:12">
      <c r="A31" s="4" t="s">
        <v>388</v>
      </c>
      <c r="C31" s="5" t="n">
        <v>6100000</v>
      </c>
      <c r="D31" s="5" t="n">
        <v>6400000</v>
      </c>
      <c r="E31" s="5" t="n">
        <v>11000000</v>
      </c>
      <c r="F31" s="5" t="n">
        <v>11700000</v>
      </c>
    </row>
    <row r="32" spans="1:12">
      <c r="A32" s="4" t="s">
        <v>389</v>
      </c>
    </row>
    <row r="33" spans="1:12">
      <c r="A33" s="3" t="s">
        <v>364</v>
      </c>
    </row>
    <row r="34" spans="1:12">
      <c r="A34" s="4" t="s">
        <v>390</v>
      </c>
      <c r="E34" s="5" t="n">
        <v>1700000</v>
      </c>
    </row>
    <row r="35" spans="1:12">
      <c r="A35" s="4" t="s">
        <v>391</v>
      </c>
      <c r="E35" s="6" t="n">
        <v>1750000</v>
      </c>
    </row>
    <row r="36" spans="1:12">
      <c r="A36" s="4" t="s">
        <v>392</v>
      </c>
    </row>
    <row r="37" spans="1:12">
      <c r="A37" s="3" t="s">
        <v>364</v>
      </c>
    </row>
    <row r="38" spans="1:12">
      <c r="A38" s="4" t="s">
        <v>393</v>
      </c>
      <c r="E38" s="4" t="s">
        <v>394</v>
      </c>
      <c r="G38" s="4" t="s">
        <v>394</v>
      </c>
    </row>
    <row r="39" spans="1:12">
      <c r="A39" s="4" t="s">
        <v>395</v>
      </c>
      <c r="E39" s="4" t="s">
        <v>396</v>
      </c>
      <c r="G39" s="4" t="s">
        <v>397</v>
      </c>
    </row>
    <row r="40" spans="1:12">
      <c r="A40" s="4" t="s">
        <v>398</v>
      </c>
      <c r="C40" s="5" t="n">
        <v>105000</v>
      </c>
      <c r="D40" s="5" t="n">
        <v>106000</v>
      </c>
      <c r="E40" s="6" t="n">
        <v>211000</v>
      </c>
      <c r="F40" s="5" t="n">
        <v>211000</v>
      </c>
    </row>
    <row r="41" spans="1:12">
      <c r="A41" s="4" t="s">
        <v>375</v>
      </c>
      <c r="C41" s="5" t="n">
        <v>153000</v>
      </c>
      <c r="D41" s="5" t="n">
        <v>0</v>
      </c>
      <c r="E41" s="5" t="n">
        <v>304000</v>
      </c>
      <c r="F41" s="5" t="n">
        <v>0</v>
      </c>
    </row>
    <row r="42" spans="1:12">
      <c r="A42" s="4" t="s">
        <v>399</v>
      </c>
    </row>
    <row r="43" spans="1:12">
      <c r="A43" s="3" t="s">
        <v>364</v>
      </c>
    </row>
    <row r="44" spans="1:12">
      <c r="A44" s="4" t="s">
        <v>376</v>
      </c>
      <c r="C44" s="5" t="n">
        <v>3800000</v>
      </c>
      <c r="E44" s="5" t="n">
        <v>3800000</v>
      </c>
      <c r="F44" s="5" t="n">
        <v>3800000</v>
      </c>
    </row>
    <row r="45" spans="1:12">
      <c r="A45" s="4" t="s">
        <v>400</v>
      </c>
    </row>
    <row r="46" spans="1:12">
      <c r="A46" s="3" t="s">
        <v>364</v>
      </c>
    </row>
    <row r="47" spans="1:12">
      <c r="A47" s="4" t="s">
        <v>376</v>
      </c>
      <c r="F47" s="5" t="n">
        <v>2700000</v>
      </c>
    </row>
    <row r="48" spans="1:12">
      <c r="A48" s="4" t="s">
        <v>401</v>
      </c>
    </row>
    <row r="49" spans="1:12">
      <c r="A49" s="3" t="s">
        <v>364</v>
      </c>
    </row>
    <row r="50" spans="1:12">
      <c r="A50" s="4" t="s">
        <v>370</v>
      </c>
      <c r="C50" s="5" t="n">
        <v>34000</v>
      </c>
      <c r="E50" s="5" t="n">
        <v>34000</v>
      </c>
      <c r="G50" s="6" t="n">
        <v>34000</v>
      </c>
    </row>
    <row r="51" spans="1:12">
      <c r="A51" s="4" t="s">
        <v>402</v>
      </c>
      <c r="E51" s="6" t="n">
        <v>1000000</v>
      </c>
    </row>
    <row r="52" spans="1:12">
      <c r="A52" s="4" t="s">
        <v>403</v>
      </c>
      <c r="E52" s="4" t="s">
        <v>404</v>
      </c>
    </row>
    <row r="53" spans="1:12">
      <c r="A53" s="4" t="s">
        <v>405</v>
      </c>
    </row>
    <row r="54" spans="1:12">
      <c r="A54" s="3" t="s">
        <v>364</v>
      </c>
    </row>
    <row r="55" spans="1:12">
      <c r="A55" s="4" t="s">
        <v>406</v>
      </c>
      <c r="E55" s="6" t="n">
        <v>250000</v>
      </c>
    </row>
    <row r="56" spans="1:12">
      <c r="A56" s="4" t="s">
        <v>407</v>
      </c>
    </row>
    <row r="57" spans="1:12">
      <c r="A57" s="3" t="s">
        <v>364</v>
      </c>
    </row>
    <row r="58" spans="1:12">
      <c r="A58" s="4" t="s">
        <v>370</v>
      </c>
      <c r="C58" s="5" t="n">
        <v>2000</v>
      </c>
      <c r="E58" s="5" t="n">
        <v>2000</v>
      </c>
      <c r="G58" s="6" t="n">
        <v>2000</v>
      </c>
    </row>
    <row r="59" spans="1:12">
      <c r="A59" s="4" t="s">
        <v>408</v>
      </c>
    </row>
    <row r="60" spans="1:12">
      <c r="A60" s="3" t="s">
        <v>364</v>
      </c>
    </row>
    <row r="61" spans="1:12">
      <c r="A61" s="4" t="s">
        <v>409</v>
      </c>
      <c r="G61" s="4" t="s">
        <v>410</v>
      </c>
    </row>
    <row r="62" spans="1:12">
      <c r="A62" s="4" t="s">
        <v>411</v>
      </c>
    </row>
    <row r="63" spans="1:12">
      <c r="A63" s="3" t="s">
        <v>364</v>
      </c>
    </row>
    <row r="64" spans="1:12">
      <c r="A64" s="4" t="s">
        <v>365</v>
      </c>
      <c r="C64" s="6" t="n">
        <v>0</v>
      </c>
      <c r="E64" s="6" t="n">
        <v>0</v>
      </c>
      <c r="G64" s="6" t="n">
        <v>2000000</v>
      </c>
    </row>
    <row r="65" spans="1:12">
      <c r="A65" s="4" t="s">
        <v>366</v>
      </c>
      <c r="G65" s="5" t="n">
        <v>2000000</v>
      </c>
    </row>
    <row r="66" spans="1:12">
      <c r="A66" s="4" t="s">
        <v>367</v>
      </c>
      <c r="C66" s="4" t="s">
        <v>368</v>
      </c>
      <c r="E66" s="4" t="s">
        <v>368</v>
      </c>
    </row>
    <row r="67" spans="1:12">
      <c r="A67" s="4" t="s">
        <v>412</v>
      </c>
    </row>
    <row r="68" spans="1:12">
      <c r="A68" s="3" t="s">
        <v>364</v>
      </c>
    </row>
    <row r="69" spans="1:12">
      <c r="A69" s="4" t="s">
        <v>365</v>
      </c>
      <c r="C69" s="6" t="n">
        <v>350000000</v>
      </c>
      <c r="E69" s="6" t="n">
        <v>350000000</v>
      </c>
    </row>
    <row r="70" spans="1:12">
      <c r="A70" s="4" t="s">
        <v>366</v>
      </c>
      <c r="C70" s="6" t="n">
        <v>351800000</v>
      </c>
      <c r="E70" s="6" t="n">
        <v>351800000</v>
      </c>
    </row>
    <row r="71" spans="1:12">
      <c r="A71" s="4" t="s">
        <v>367</v>
      </c>
      <c r="C71" s="4" t="s">
        <v>413</v>
      </c>
      <c r="E71" s="4" t="s">
        <v>413</v>
      </c>
    </row>
    <row r="72" spans="1:12">
      <c r="A72" s="4" t="s">
        <v>414</v>
      </c>
    </row>
    <row r="73" spans="1:12">
      <c r="A73" s="3" t="s">
        <v>364</v>
      </c>
    </row>
    <row r="74" spans="1:12">
      <c r="A74" s="4" t="s">
        <v>365</v>
      </c>
      <c r="C74" s="6" t="n">
        <v>51100000</v>
      </c>
      <c r="E74" s="6" t="n">
        <v>51100000</v>
      </c>
    </row>
    <row r="75" spans="1:12">
      <c r="A75" s="4" t="s">
        <v>415</v>
      </c>
      <c r="C75" s="5" t="n">
        <v>50000000</v>
      </c>
      <c r="E75" s="5" t="n">
        <v>50000000</v>
      </c>
    </row>
    <row r="76" spans="1:12">
      <c r="A76" s="4" t="s">
        <v>416</v>
      </c>
      <c r="E76" s="5" t="n">
        <v>3400000</v>
      </c>
      <c r="F76" s="5" t="n">
        <v>3400000</v>
      </c>
    </row>
    <row r="77" spans="1:12">
      <c r="A77" s="4" t="s">
        <v>417</v>
      </c>
    </row>
    <row r="78" spans="1:12">
      <c r="A78" s="3" t="s">
        <v>364</v>
      </c>
    </row>
    <row r="79" spans="1:12">
      <c r="A79" s="4" t="s">
        <v>365</v>
      </c>
      <c r="C79" s="5" t="n">
        <v>9000000</v>
      </c>
      <c r="E79" s="5" t="n">
        <v>9000000</v>
      </c>
      <c r="G79" s="5" t="n">
        <v>0</v>
      </c>
    </row>
    <row r="80" spans="1:12">
      <c r="A80" s="4" t="s">
        <v>366</v>
      </c>
      <c r="C80" s="5" t="n">
        <v>9000000</v>
      </c>
      <c r="E80" s="5" t="n">
        <v>9000000</v>
      </c>
    </row>
    <row r="81" spans="1:12">
      <c r="A81" s="4" t="s">
        <v>418</v>
      </c>
    </row>
    <row r="82" spans="1:12">
      <c r="A82" s="3" t="s">
        <v>364</v>
      </c>
    </row>
    <row r="83" spans="1:12">
      <c r="A83" s="4" t="s">
        <v>388</v>
      </c>
      <c r="C83" s="6" t="n">
        <v>3800000</v>
      </c>
      <c r="D83" s="5" t="n">
        <v>3500000</v>
      </c>
      <c r="E83" s="6" t="n">
        <v>7500000</v>
      </c>
      <c r="F83" s="5" t="n">
        <v>6900000</v>
      </c>
    </row>
    <row r="84" spans="1:12">
      <c r="A84" s="4" t="s">
        <v>419</v>
      </c>
    </row>
    <row r="85" spans="1:12">
      <c r="A85" s="3" t="s">
        <v>364</v>
      </c>
    </row>
    <row r="86" spans="1:12">
      <c r="A86" s="4" t="s">
        <v>420</v>
      </c>
      <c r="C86" s="4" t="s">
        <v>421</v>
      </c>
      <c r="E86" s="4" t="s">
        <v>421</v>
      </c>
    </row>
    <row r="87" spans="1:12">
      <c r="A87" s="4" t="s">
        <v>422</v>
      </c>
    </row>
    <row r="88" spans="1:12">
      <c r="A88" s="3" t="s">
        <v>364</v>
      </c>
    </row>
    <row r="89" spans="1:12">
      <c r="A89" s="4" t="s">
        <v>371</v>
      </c>
      <c r="C89" s="6" t="n">
        <v>10400000</v>
      </c>
      <c r="D89" s="5" t="n">
        <v>9300000</v>
      </c>
      <c r="E89" s="6" t="n">
        <v>10400000</v>
      </c>
      <c r="F89" s="5" t="n">
        <v>9300000</v>
      </c>
    </row>
    <row r="90" spans="1:12">
      <c r="A90" s="4" t="s">
        <v>372</v>
      </c>
      <c r="E90" s="5" t="n">
        <v>1700000</v>
      </c>
      <c r="F90" s="5" t="n">
        <v>1700000</v>
      </c>
    </row>
    <row r="91" spans="1:12">
      <c r="A91" s="4" t="s">
        <v>373</v>
      </c>
      <c r="E91" s="5" t="n">
        <v>8700000</v>
      </c>
      <c r="F91" s="5" t="n">
        <v>7600000</v>
      </c>
    </row>
    <row r="92" spans="1:12">
      <c r="A92" s="4" t="s">
        <v>423</v>
      </c>
    </row>
    <row r="93" spans="1:12">
      <c r="A93" s="3" t="s">
        <v>364</v>
      </c>
    </row>
    <row r="94" spans="1:12">
      <c r="A94" s="4" t="s">
        <v>371</v>
      </c>
      <c r="C94" s="5" t="n">
        <v>613000</v>
      </c>
      <c r="D94" s="5" t="n">
        <v>288000</v>
      </c>
      <c r="E94" s="5" t="n">
        <v>613000</v>
      </c>
      <c r="F94" s="5" t="n">
        <v>288000</v>
      </c>
    </row>
    <row r="95" spans="1:12">
      <c r="A95" s="4" t="s">
        <v>374</v>
      </c>
      <c r="D95" s="5" t="n">
        <v>4100000</v>
      </c>
      <c r="F95" s="5" t="n">
        <v>4100000</v>
      </c>
    </row>
    <row r="96" spans="1:12">
      <c r="A96" s="4" t="s">
        <v>424</v>
      </c>
    </row>
    <row r="97" spans="1:12">
      <c r="A97" s="3" t="s">
        <v>364</v>
      </c>
    </row>
    <row r="98" spans="1:12">
      <c r="A98" s="4" t="s">
        <v>371</v>
      </c>
      <c r="C98" s="5" t="n">
        <v>2000000</v>
      </c>
      <c r="D98" s="5" t="n">
        <v>1700000</v>
      </c>
      <c r="E98" s="5" t="n">
        <v>2000000</v>
      </c>
      <c r="F98" s="5" t="n">
        <v>1700000</v>
      </c>
    </row>
    <row r="99" spans="1:12">
      <c r="A99" s="4" t="s">
        <v>186</v>
      </c>
    </row>
    <row r="100" spans="1:12">
      <c r="A100" s="3" t="s">
        <v>364</v>
      </c>
    </row>
    <row r="101" spans="1:12">
      <c r="A101" s="4" t="s">
        <v>365</v>
      </c>
      <c r="C101" s="5" t="n">
        <v>322300000</v>
      </c>
      <c r="E101" s="5" t="n">
        <v>322300000</v>
      </c>
      <c r="G101" s="5" t="n">
        <v>323900000</v>
      </c>
      <c r="J101" s="6" t="n">
        <v>350000000</v>
      </c>
    </row>
    <row r="102" spans="1:12">
      <c r="A102" s="4" t="s">
        <v>366</v>
      </c>
      <c r="C102" s="5" t="n">
        <v>309400000</v>
      </c>
      <c r="E102" s="5" t="n">
        <v>309400000</v>
      </c>
      <c r="G102" s="5" t="n">
        <v>305800000</v>
      </c>
    </row>
    <row r="103" spans="1:12">
      <c r="A103" s="4" t="s">
        <v>367</v>
      </c>
      <c r="J103" s="4" t="s">
        <v>425</v>
      </c>
    </row>
    <row r="104" spans="1:12">
      <c r="A104" s="4" t="s">
        <v>415</v>
      </c>
      <c r="J104" s="6" t="n">
        <v>350000000</v>
      </c>
    </row>
    <row r="105" spans="1:12">
      <c r="A105" s="4" t="s">
        <v>184</v>
      </c>
    </row>
    <row r="106" spans="1:12">
      <c r="A106" s="3" t="s">
        <v>364</v>
      </c>
    </row>
    <row r="107" spans="1:12">
      <c r="A107" s="4" t="s">
        <v>365</v>
      </c>
      <c r="C107" s="5" t="n">
        <v>177800000</v>
      </c>
      <c r="E107" s="5" t="n">
        <v>177800000</v>
      </c>
      <c r="G107" s="5" t="n">
        <v>192000000</v>
      </c>
    </row>
    <row r="108" spans="1:12">
      <c r="A108" s="4" t="s">
        <v>366</v>
      </c>
      <c r="C108" s="5" t="n">
        <v>181400000</v>
      </c>
      <c r="E108" s="5" t="n">
        <v>181400000</v>
      </c>
      <c r="G108" s="6" t="n">
        <v>195900000</v>
      </c>
    </row>
    <row r="109" spans="1:12">
      <c r="A109" s="4" t="s">
        <v>367</v>
      </c>
      <c r="G109" s="4" t="s">
        <v>426</v>
      </c>
    </row>
    <row r="110" spans="1:12">
      <c r="A110" s="4" t="s">
        <v>415</v>
      </c>
      <c r="I110" s="6" t="n">
        <v>192000000</v>
      </c>
    </row>
    <row r="111" spans="1:12">
      <c r="A111" s="4" t="s">
        <v>427</v>
      </c>
    </row>
    <row r="112" spans="1:12">
      <c r="A112" s="3" t="s">
        <v>364</v>
      </c>
    </row>
    <row r="113" spans="1:12">
      <c r="A113" s="4" t="s">
        <v>428</v>
      </c>
      <c r="C113" s="6" t="n">
        <v>0</v>
      </c>
      <c r="D113" s="5" t="n">
        <v>3000</v>
      </c>
      <c r="E113" s="6" t="n">
        <v>0</v>
      </c>
      <c r="F113" s="5" t="n">
        <v>25000</v>
      </c>
    </row>
    <row r="114" spans="1:12">
      <c r="A114" s="4" t="s">
        <v>429</v>
      </c>
    </row>
    <row r="115" spans="1:12">
      <c r="A115" s="3" t="s">
        <v>364</v>
      </c>
    </row>
    <row r="116" spans="1:12">
      <c r="A116" s="4" t="s">
        <v>365</v>
      </c>
      <c r="G116" s="6" t="n">
        <v>11900000</v>
      </c>
    </row>
    <row r="117" spans="1:12">
      <c r="A117" s="4" t="s">
        <v>366</v>
      </c>
      <c r="G117" s="5" t="n">
        <v>11900000</v>
      </c>
    </row>
    <row r="118" spans="1:12">
      <c r="A118" s="4" t="s">
        <v>367</v>
      </c>
      <c r="C118" s="4" t="s">
        <v>430</v>
      </c>
      <c r="E118" s="4" t="s">
        <v>430</v>
      </c>
    </row>
    <row r="119" spans="1:12">
      <c r="A119" s="4" t="s">
        <v>415</v>
      </c>
      <c r="C119" s="6" t="n">
        <v>11900000</v>
      </c>
      <c r="E119" s="6" t="n">
        <v>11900000</v>
      </c>
    </row>
    <row r="120" spans="1:12">
      <c r="A120" s="4" t="s">
        <v>431</v>
      </c>
    </row>
    <row r="121" spans="1:12">
      <c r="A121" s="3" t="s">
        <v>364</v>
      </c>
    </row>
    <row r="122" spans="1:12">
      <c r="A122" s="4" t="s">
        <v>365</v>
      </c>
      <c r="C122" s="5" t="n">
        <v>51100000</v>
      </c>
      <c r="E122" s="5" t="n">
        <v>51100000</v>
      </c>
      <c r="G122" s="5" t="n">
        <v>50100000</v>
      </c>
    </row>
    <row r="123" spans="1:12">
      <c r="A123" s="4" t="s">
        <v>366</v>
      </c>
      <c r="C123" s="5" t="n">
        <v>57200000</v>
      </c>
      <c r="E123" s="5" t="n">
        <v>57200000</v>
      </c>
      <c r="G123" s="6" t="n">
        <v>56100000</v>
      </c>
    </row>
    <row r="124" spans="1:12">
      <c r="A124" s="4" t="s">
        <v>432</v>
      </c>
      <c r="K124" s="6" t="n">
        <v>35000000</v>
      </c>
      <c r="L124" s="6" t="n">
        <v>5000000</v>
      </c>
    </row>
    <row r="125" spans="1:12">
      <c r="A125" s="4" t="s">
        <v>416</v>
      </c>
      <c r="C125" s="5" t="n">
        <v>1600000</v>
      </c>
      <c r="D125" s="5" t="n">
        <v>1800000</v>
      </c>
    </row>
    <row r="126" spans="1:12">
      <c r="A126" s="4" t="s">
        <v>318</v>
      </c>
    </row>
    <row r="127" spans="1:12">
      <c r="A127" s="3" t="s">
        <v>364</v>
      </c>
    </row>
    <row r="128" spans="1:12">
      <c r="A128" s="4" t="s">
        <v>375</v>
      </c>
      <c r="C128" s="6" t="n">
        <v>806000</v>
      </c>
      <c r="D128" s="6" t="n">
        <v>1600000</v>
      </c>
      <c r="E128" s="6" t="n">
        <v>2700000</v>
      </c>
      <c r="F128" s="6" t="n">
        <v>2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33</v>
      </c>
      <c r="B1" s="2" t="s">
        <v>434</v>
      </c>
      <c r="C1" s="2" t="s">
        <v>435</v>
      </c>
      <c r="D1" s="2" t="s">
        <v>436</v>
      </c>
      <c r="E1" s="2" t="s">
        <v>437</v>
      </c>
      <c r="F1" s="2" t="s">
        <v>438</v>
      </c>
      <c r="G1" s="2" t="s">
        <v>439</v>
      </c>
    </row>
    <row r="2" spans="1:7">
      <c r="A2" s="3" t="s">
        <v>189</v>
      </c>
    </row>
    <row r="3" spans="1:7">
      <c r="A3" s="4" t="s">
        <v>440</v>
      </c>
      <c r="F3" s="6" t="n">
        <v>13500000</v>
      </c>
    </row>
    <row r="4" spans="1:7">
      <c r="A4" s="4" t="s">
        <v>441</v>
      </c>
      <c r="D4" s="6" t="n">
        <v>25000000</v>
      </c>
    </row>
    <row r="5" spans="1:7">
      <c r="A5" s="4" t="s">
        <v>442</v>
      </c>
      <c r="C5" s="6" t="n">
        <v>25000000</v>
      </c>
    </row>
    <row r="6" spans="1:7">
      <c r="A6" s="4" t="s">
        <v>443</v>
      </c>
      <c r="C6" s="6" t="n">
        <v>22500000</v>
      </c>
    </row>
    <row r="7" spans="1:7">
      <c r="A7" s="4" t="s">
        <v>444</v>
      </c>
      <c r="E7" s="6" t="n">
        <v>14400000</v>
      </c>
    </row>
    <row r="8" spans="1:7">
      <c r="A8" s="4" t="s">
        <v>445</v>
      </c>
      <c r="E8" s="6" t="n">
        <v>8100000</v>
      </c>
    </row>
    <row r="9" spans="1:7">
      <c r="A9" s="4" t="s">
        <v>446</v>
      </c>
      <c r="G9" s="6" t="n">
        <v>1100000</v>
      </c>
    </row>
    <row r="10" spans="1:7">
      <c r="A10" s="4" t="s">
        <v>447</v>
      </c>
      <c r="G10" s="5" t="n">
        <v>512000</v>
      </c>
    </row>
    <row r="11" spans="1:7">
      <c r="A11" s="4" t="s">
        <v>448</v>
      </c>
      <c r="B11" s="6" t="n">
        <v>12200000</v>
      </c>
    </row>
    <row r="12" spans="1:7">
      <c r="A12" s="4" t="s">
        <v>449</v>
      </c>
    </row>
    <row r="13" spans="1:7">
      <c r="A13" s="3" t="s">
        <v>189</v>
      </c>
    </row>
    <row r="14" spans="1:7">
      <c r="A14" s="4" t="s">
        <v>450</v>
      </c>
      <c r="G14" s="5" t="n">
        <v>2000000</v>
      </c>
    </row>
    <row r="15" spans="1:7">
      <c r="A15" s="4" t="s">
        <v>451</v>
      </c>
      <c r="G15" s="5" t="n">
        <v>91000</v>
      </c>
    </row>
    <row r="16" spans="1:7">
      <c r="A16" s="4" t="s">
        <v>452</v>
      </c>
      <c r="G16" s="5" t="n">
        <v>206000</v>
      </c>
    </row>
    <row r="17" spans="1:7">
      <c r="A17" s="4" t="s">
        <v>453</v>
      </c>
      <c r="G17" s="6" t="n">
        <v>254000</v>
      </c>
    </row>
    <row r="18" spans="1:7">
      <c r="A18" s="4" t="s">
        <v>454</v>
      </c>
    </row>
    <row r="19" spans="1:7">
      <c r="A19" s="3" t="s">
        <v>189</v>
      </c>
    </row>
    <row r="20" spans="1:7">
      <c r="A20" s="4" t="s">
        <v>455</v>
      </c>
      <c r="B20" s="6" t="n">
        <v>12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6</v>
      </c>
      <c r="B1" s="2" t="s">
        <v>37</v>
      </c>
      <c r="D1" s="2" t="s">
        <v>1</v>
      </c>
    </row>
    <row r="2" spans="1:4">
      <c r="B2" s="2" t="s">
        <v>2</v>
      </c>
      <c r="C2" s="2" t="s">
        <v>457</v>
      </c>
      <c r="D2" s="2" t="s">
        <v>2</v>
      </c>
    </row>
    <row r="3" spans="1:4">
      <c r="A3" s="3" t="s">
        <v>191</v>
      </c>
    </row>
    <row r="4" spans="1:4">
      <c r="A4" s="4" t="s">
        <v>458</v>
      </c>
      <c r="B4" s="6" t="n">
        <v>3800</v>
      </c>
    </row>
    <row r="5" spans="1:4">
      <c r="A5" s="4" t="s">
        <v>459</v>
      </c>
      <c r="D5" s="6" t="n">
        <v>0</v>
      </c>
    </row>
    <row r="6" spans="1:4">
      <c r="A6" s="4" t="s">
        <v>460</v>
      </c>
    </row>
    <row r="7" spans="1:4">
      <c r="A7" s="3" t="s">
        <v>191</v>
      </c>
    </row>
    <row r="8" spans="1:4">
      <c r="A8" s="4" t="s">
        <v>459</v>
      </c>
      <c r="C8" s="6" t="n">
        <v>2700</v>
      </c>
    </row>
    <row r="9" spans="1:4">
      <c r="A9" s="4" t="s">
        <v>461</v>
      </c>
    </row>
    <row r="10" spans="1:4">
      <c r="A10" s="3" t="s">
        <v>191</v>
      </c>
    </row>
    <row r="11" spans="1:4">
      <c r="A11" s="4" t="s">
        <v>458</v>
      </c>
      <c r="C11" s="6" t="n">
        <v>3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2</v>
      </c>
      <c r="B1" s="2" t="s">
        <v>1</v>
      </c>
    </row>
    <row r="2" spans="1:3">
      <c r="B2" s="2" t="s">
        <v>2</v>
      </c>
      <c r="C2" s="2" t="s">
        <v>75</v>
      </c>
    </row>
    <row r="3" spans="1:3">
      <c r="A3" s="3" t="s">
        <v>191</v>
      </c>
    </row>
    <row r="4" spans="1:3">
      <c r="A4" s="4" t="s">
        <v>463</v>
      </c>
      <c r="B4" s="6" t="n">
        <v>378079</v>
      </c>
    </row>
    <row r="5" spans="1:3">
      <c r="A5" s="4" t="s">
        <v>464</v>
      </c>
      <c r="B5" s="5" t="n">
        <v>0</v>
      </c>
    </row>
    <row r="6" spans="1:3">
      <c r="A6" s="4" t="s">
        <v>465</v>
      </c>
      <c r="B6" s="5" t="n">
        <v>0</v>
      </c>
    </row>
    <row r="7" spans="1:3">
      <c r="A7" s="4" t="s">
        <v>466</v>
      </c>
      <c r="B7" s="5" t="n">
        <v>-132507</v>
      </c>
    </row>
    <row r="8" spans="1:3">
      <c r="A8" s="4" t="s">
        <v>467</v>
      </c>
      <c r="B8" s="5" t="n">
        <v>245572</v>
      </c>
      <c r="C8" s="6" t="n">
        <v>245572</v>
      </c>
    </row>
    <row r="9" spans="1:3">
      <c r="A9" s="4" t="s">
        <v>468</v>
      </c>
    </row>
    <row r="10" spans="1:3">
      <c r="A10" s="3" t="s">
        <v>191</v>
      </c>
    </row>
    <row r="11" spans="1:3">
      <c r="A11" s="4" t="s">
        <v>463</v>
      </c>
      <c r="B11" s="5" t="n">
        <v>155000</v>
      </c>
    </row>
    <row r="12" spans="1:3">
      <c r="A12" s="4" t="s">
        <v>464</v>
      </c>
      <c r="B12" s="5" t="n">
        <v>0</v>
      </c>
    </row>
    <row r="13" spans="1:3">
      <c r="A13" s="4" t="s">
        <v>465</v>
      </c>
      <c r="B13" s="5" t="n">
        <v>0</v>
      </c>
    </row>
    <row r="14" spans="1:3">
      <c r="A14" s="4" t="s">
        <v>466</v>
      </c>
      <c r="B14" s="5" t="n">
        <v>-101848</v>
      </c>
    </row>
    <row r="15" spans="1:3">
      <c r="A15" s="4" t="s">
        <v>467</v>
      </c>
      <c r="B15" s="5" t="n">
        <v>53152</v>
      </c>
    </row>
    <row r="16" spans="1:3">
      <c r="A16" s="4" t="s">
        <v>469</v>
      </c>
    </row>
    <row r="17" spans="1:3">
      <c r="A17" s="3" t="s">
        <v>191</v>
      </c>
    </row>
    <row r="18" spans="1:3">
      <c r="A18" s="4" t="s">
        <v>463</v>
      </c>
      <c r="B18" s="5" t="n">
        <v>30468</v>
      </c>
    </row>
    <row r="19" spans="1:3">
      <c r="A19" s="4" t="s">
        <v>464</v>
      </c>
      <c r="B19" s="5" t="n">
        <v>0</v>
      </c>
    </row>
    <row r="20" spans="1:3">
      <c r="A20" s="4" t="s">
        <v>465</v>
      </c>
      <c r="B20" s="5" t="n">
        <v>0</v>
      </c>
    </row>
    <row r="21" spans="1:3">
      <c r="A21" s="4" t="s">
        <v>466</v>
      </c>
      <c r="B21" s="5" t="n">
        <v>-16114</v>
      </c>
    </row>
    <row r="22" spans="1:3">
      <c r="A22" s="4" t="s">
        <v>467</v>
      </c>
      <c r="B22" s="5" t="n">
        <v>14354</v>
      </c>
    </row>
    <row r="23" spans="1:3">
      <c r="A23" s="4" t="s">
        <v>470</v>
      </c>
    </row>
    <row r="24" spans="1:3">
      <c r="A24" s="3" t="s">
        <v>191</v>
      </c>
    </row>
    <row r="25" spans="1:3">
      <c r="A25" s="4" t="s">
        <v>463</v>
      </c>
      <c r="B25" s="5" t="n">
        <v>27567</v>
      </c>
    </row>
    <row r="26" spans="1:3">
      <c r="A26" s="4" t="s">
        <v>464</v>
      </c>
      <c r="B26" s="5" t="n">
        <v>0</v>
      </c>
    </row>
    <row r="27" spans="1:3">
      <c r="A27" s="4" t="s">
        <v>465</v>
      </c>
      <c r="B27" s="5" t="n">
        <v>0</v>
      </c>
    </row>
    <row r="28" spans="1:3">
      <c r="A28" s="4" t="s">
        <v>466</v>
      </c>
      <c r="B28" s="5" t="n">
        <v>-14545</v>
      </c>
    </row>
    <row r="29" spans="1:3">
      <c r="A29" s="4" t="s">
        <v>467</v>
      </c>
      <c r="B29" s="5" t="n">
        <v>13022</v>
      </c>
    </row>
    <row r="30" spans="1:3">
      <c r="A30" s="4" t="s">
        <v>471</v>
      </c>
    </row>
    <row r="31" spans="1:3">
      <c r="A31" s="3" t="s">
        <v>191</v>
      </c>
    </row>
    <row r="32" spans="1:3">
      <c r="A32" s="4" t="s">
        <v>463</v>
      </c>
      <c r="B32" s="5" t="n">
        <v>165044</v>
      </c>
    </row>
    <row r="33" spans="1:3">
      <c r="A33" s="4" t="s">
        <v>464</v>
      </c>
      <c r="B33" s="5" t="n">
        <v>0</v>
      </c>
    </row>
    <row r="34" spans="1:3">
      <c r="A34" s="4" t="s">
        <v>465</v>
      </c>
      <c r="B34" s="5" t="n">
        <v>0</v>
      </c>
    </row>
    <row r="35" spans="1:3">
      <c r="A35" s="4" t="s">
        <v>466</v>
      </c>
      <c r="B35" s="5" t="n">
        <v>0</v>
      </c>
    </row>
    <row r="36" spans="1:3">
      <c r="A36" s="4" t="s">
        <v>467</v>
      </c>
      <c r="B36" s="6" t="n">
        <v>1650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2</v>
      </c>
      <c r="B1" s="2" t="s">
        <v>2</v>
      </c>
      <c r="C1" s="2" t="s">
        <v>75</v>
      </c>
    </row>
    <row r="2" spans="1:3">
      <c r="A2" s="3" t="s">
        <v>193</v>
      </c>
    </row>
    <row r="3" spans="1:3">
      <c r="A3" s="4" t="s">
        <v>473</v>
      </c>
      <c r="B3" s="6" t="n">
        <v>910168</v>
      </c>
      <c r="C3" s="6" t="n">
        <v>929901</v>
      </c>
    </row>
    <row r="4" spans="1:3">
      <c r="A4" s="4" t="s">
        <v>474</v>
      </c>
      <c r="B4" s="5" t="n">
        <v>20097</v>
      </c>
      <c r="C4" s="5" t="n">
        <v>38706</v>
      </c>
    </row>
    <row r="5" spans="1:3">
      <c r="A5" s="4" t="s">
        <v>475</v>
      </c>
      <c r="B5" s="5" t="n">
        <v>15572</v>
      </c>
      <c r="C5" s="5" t="n">
        <v>17438</v>
      </c>
    </row>
    <row r="6" spans="1:3">
      <c r="A6" s="4" t="s">
        <v>476</v>
      </c>
      <c r="B6" s="5" t="n">
        <v>874499</v>
      </c>
      <c r="C6" s="5" t="n">
        <v>873757</v>
      </c>
    </row>
    <row r="7" spans="1:3">
      <c r="A7" s="4" t="s">
        <v>186</v>
      </c>
    </row>
    <row r="8" spans="1:3">
      <c r="A8" s="3" t="s">
        <v>193</v>
      </c>
    </row>
    <row r="9" spans="1:3">
      <c r="A9" s="4" t="s">
        <v>473</v>
      </c>
      <c r="B9" s="5" t="n">
        <v>322277</v>
      </c>
      <c r="C9" s="5" t="n">
        <v>323926</v>
      </c>
    </row>
    <row r="10" spans="1:3">
      <c r="A10" s="4" t="s">
        <v>184</v>
      </c>
    </row>
    <row r="11" spans="1:3">
      <c r="A11" s="3" t="s">
        <v>193</v>
      </c>
    </row>
    <row r="12" spans="1:3">
      <c r="A12" s="4" t="s">
        <v>473</v>
      </c>
      <c r="B12" s="5" t="n">
        <v>177838</v>
      </c>
      <c r="C12" s="5" t="n">
        <v>192000</v>
      </c>
    </row>
    <row r="13" spans="1:3">
      <c r="A13" s="4" t="s">
        <v>477</v>
      </c>
    </row>
    <row r="14" spans="1:3">
      <c r="A14" s="3" t="s">
        <v>193</v>
      </c>
    </row>
    <row r="15" spans="1:3">
      <c r="A15" s="4" t="s">
        <v>473</v>
      </c>
      <c r="B15" s="5" t="n">
        <v>9000</v>
      </c>
      <c r="C15" s="5" t="n">
        <v>0</v>
      </c>
    </row>
    <row r="16" spans="1:3">
      <c r="A16" s="4" t="s">
        <v>411</v>
      </c>
    </row>
    <row r="17" spans="1:3">
      <c r="A17" s="3" t="s">
        <v>193</v>
      </c>
    </row>
    <row r="18" spans="1:3">
      <c r="A18" s="4" t="s">
        <v>473</v>
      </c>
      <c r="B18" s="5" t="n">
        <v>0</v>
      </c>
      <c r="C18" s="5" t="n">
        <v>2037</v>
      </c>
    </row>
    <row r="19" spans="1:3">
      <c r="A19" s="4" t="s">
        <v>478</v>
      </c>
    </row>
    <row r="20" spans="1:3">
      <c r="A20" s="3" t="s">
        <v>193</v>
      </c>
    </row>
    <row r="21" spans="1:3">
      <c r="A21" s="4" t="s">
        <v>473</v>
      </c>
      <c r="B21" s="5" t="n">
        <v>350000</v>
      </c>
      <c r="C21" s="5" t="n">
        <v>350000</v>
      </c>
    </row>
    <row r="22" spans="1:3">
      <c r="A22" s="4" t="s">
        <v>479</v>
      </c>
    </row>
    <row r="23" spans="1:3">
      <c r="A23" s="3" t="s">
        <v>193</v>
      </c>
    </row>
    <row r="24" spans="1:3">
      <c r="A24" s="4" t="s">
        <v>473</v>
      </c>
      <c r="B24" s="5" t="n">
        <v>0</v>
      </c>
      <c r="C24" s="5" t="n">
        <v>11872</v>
      </c>
    </row>
    <row r="25" spans="1:3">
      <c r="A25" s="4" t="s">
        <v>414</v>
      </c>
    </row>
    <row r="26" spans="1:3">
      <c r="A26" s="3" t="s">
        <v>193</v>
      </c>
    </row>
    <row r="27" spans="1:3">
      <c r="A27" s="4" t="s">
        <v>473</v>
      </c>
      <c r="B27" s="6" t="n">
        <v>51053</v>
      </c>
      <c r="C27" s="6" t="n">
        <v>500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5</v>
      </c>
    </row>
    <row r="2" spans="1:3">
      <c r="A2" s="3" t="s">
        <v>193</v>
      </c>
    </row>
    <row r="3" spans="1:3">
      <c r="A3" s="4" t="s">
        <v>481</v>
      </c>
      <c r="B3" s="6" t="n">
        <v>8848</v>
      </c>
    </row>
    <row r="4" spans="1:3">
      <c r="A4" s="4" t="s">
        <v>350</v>
      </c>
      <c r="B4" s="5" t="n">
        <v>22497</v>
      </c>
    </row>
    <row r="5" spans="1:3">
      <c r="A5" s="4" t="s">
        <v>351</v>
      </c>
      <c r="B5" s="5" t="n">
        <v>31497</v>
      </c>
    </row>
    <row r="6" spans="1:3">
      <c r="A6" s="4" t="s">
        <v>352</v>
      </c>
      <c r="B6" s="5" t="n">
        <v>536588</v>
      </c>
    </row>
    <row r="7" spans="1:3">
      <c r="A7" s="4" t="s">
        <v>353</v>
      </c>
      <c r="B7" s="5" t="n">
        <v>310738</v>
      </c>
    </row>
    <row r="8" spans="1:3">
      <c r="A8" s="4" t="s">
        <v>482</v>
      </c>
      <c r="B8" s="5" t="n">
        <v>0</v>
      </c>
    </row>
    <row r="9" spans="1:3">
      <c r="A9" s="4" t="s">
        <v>483</v>
      </c>
      <c r="B9" s="5" t="n">
        <v>910168</v>
      </c>
      <c r="C9" s="6" t="n">
        <v>929901</v>
      </c>
    </row>
    <row r="10" spans="1:3">
      <c r="A10" s="4" t="s">
        <v>184</v>
      </c>
    </row>
    <row r="11" spans="1:3">
      <c r="A11" s="3" t="s">
        <v>193</v>
      </c>
    </row>
    <row r="12" spans="1:3">
      <c r="A12" s="4" t="s">
        <v>481</v>
      </c>
      <c r="B12" s="5" t="n">
        <v>7200</v>
      </c>
    </row>
    <row r="13" spans="1:3">
      <c r="A13" s="4" t="s">
        <v>350</v>
      </c>
      <c r="B13" s="5" t="n">
        <v>19200</v>
      </c>
    </row>
    <row r="14" spans="1:3">
      <c r="A14" s="4" t="s">
        <v>351</v>
      </c>
      <c r="B14" s="5" t="n">
        <v>19200</v>
      </c>
    </row>
    <row r="15" spans="1:3">
      <c r="A15" s="4" t="s">
        <v>352</v>
      </c>
      <c r="B15" s="5" t="n">
        <v>132238</v>
      </c>
    </row>
    <row r="16" spans="1:3">
      <c r="A16" s="4" t="s">
        <v>353</v>
      </c>
      <c r="B16" s="5" t="n">
        <v>0</v>
      </c>
    </row>
    <row r="17" spans="1:3">
      <c r="A17" s="4" t="s">
        <v>482</v>
      </c>
      <c r="B17" s="5" t="n">
        <v>0</v>
      </c>
    </row>
    <row r="18" spans="1:3">
      <c r="A18" s="4" t="s">
        <v>483</v>
      </c>
      <c r="B18" s="5" t="n">
        <v>177838</v>
      </c>
    </row>
    <row r="19" spans="1:3">
      <c r="A19" s="4" t="s">
        <v>414</v>
      </c>
    </row>
    <row r="20" spans="1:3">
      <c r="A20" s="3" t="s">
        <v>193</v>
      </c>
    </row>
    <row r="21" spans="1:3">
      <c r="A21" s="4" t="s">
        <v>481</v>
      </c>
      <c r="B21" s="5" t="n">
        <v>0</v>
      </c>
    </row>
    <row r="22" spans="1:3">
      <c r="A22" s="4" t="s">
        <v>350</v>
      </c>
      <c r="B22" s="5" t="n">
        <v>0</v>
      </c>
    </row>
    <row r="23" spans="1:3">
      <c r="A23" s="4" t="s">
        <v>351</v>
      </c>
      <c r="B23" s="5" t="n">
        <v>0</v>
      </c>
    </row>
    <row r="24" spans="1:3">
      <c r="A24" s="4" t="s">
        <v>352</v>
      </c>
      <c r="B24" s="5" t="n">
        <v>51053</v>
      </c>
    </row>
    <row r="25" spans="1:3">
      <c r="A25" s="4" t="s">
        <v>353</v>
      </c>
      <c r="B25" s="5" t="n">
        <v>0</v>
      </c>
    </row>
    <row r="26" spans="1:3">
      <c r="A26" s="4" t="s">
        <v>482</v>
      </c>
      <c r="B26" s="5" t="n">
        <v>0</v>
      </c>
    </row>
    <row r="27" spans="1:3">
      <c r="A27" s="4" t="s">
        <v>483</v>
      </c>
      <c r="B27" s="5" t="n">
        <v>51053</v>
      </c>
      <c r="C27" s="5" t="n">
        <v>50066</v>
      </c>
    </row>
    <row r="28" spans="1:3">
      <c r="A28" s="4" t="s">
        <v>477</v>
      </c>
    </row>
    <row r="29" spans="1:3">
      <c r="A29" s="3" t="s">
        <v>193</v>
      </c>
    </row>
    <row r="30" spans="1:3">
      <c r="A30" s="4" t="s">
        <v>481</v>
      </c>
      <c r="B30" s="5" t="n">
        <v>0</v>
      </c>
    </row>
    <row r="31" spans="1:3">
      <c r="A31" s="4" t="s">
        <v>350</v>
      </c>
      <c r="B31" s="5" t="n">
        <v>0</v>
      </c>
    </row>
    <row r="32" spans="1:3">
      <c r="A32" s="4" t="s">
        <v>351</v>
      </c>
      <c r="B32" s="5" t="n">
        <v>9000</v>
      </c>
    </row>
    <row r="33" spans="1:3">
      <c r="A33" s="4" t="s">
        <v>352</v>
      </c>
      <c r="B33" s="5" t="n">
        <v>0</v>
      </c>
    </row>
    <row r="34" spans="1:3">
      <c r="A34" s="4" t="s">
        <v>353</v>
      </c>
      <c r="B34" s="5" t="n">
        <v>0</v>
      </c>
    </row>
    <row r="35" spans="1:3">
      <c r="A35" s="4" t="s">
        <v>482</v>
      </c>
      <c r="B35" s="5" t="n">
        <v>0</v>
      </c>
    </row>
    <row r="36" spans="1:3">
      <c r="A36" s="4" t="s">
        <v>483</v>
      </c>
      <c r="B36" s="5" t="n">
        <v>9000</v>
      </c>
    </row>
    <row r="37" spans="1:3">
      <c r="A37" s="4" t="s">
        <v>186</v>
      </c>
    </row>
    <row r="38" spans="1:3">
      <c r="A38" s="3" t="s">
        <v>193</v>
      </c>
    </row>
    <row r="39" spans="1:3">
      <c r="A39" s="4" t="s">
        <v>481</v>
      </c>
      <c r="B39" s="5" t="n">
        <v>1648</v>
      </c>
    </row>
    <row r="40" spans="1:3">
      <c r="A40" s="4" t="s">
        <v>350</v>
      </c>
      <c r="B40" s="5" t="n">
        <v>3297</v>
      </c>
    </row>
    <row r="41" spans="1:3">
      <c r="A41" s="4" t="s">
        <v>351</v>
      </c>
      <c r="B41" s="5" t="n">
        <v>3297</v>
      </c>
    </row>
    <row r="42" spans="1:3">
      <c r="A42" s="4" t="s">
        <v>352</v>
      </c>
      <c r="B42" s="5" t="n">
        <v>3297</v>
      </c>
    </row>
    <row r="43" spans="1:3">
      <c r="A43" s="4" t="s">
        <v>353</v>
      </c>
      <c r="B43" s="5" t="n">
        <v>310738</v>
      </c>
    </row>
    <row r="44" spans="1:3">
      <c r="A44" s="4" t="s">
        <v>482</v>
      </c>
      <c r="B44" s="5" t="n">
        <v>0</v>
      </c>
    </row>
    <row r="45" spans="1:3">
      <c r="A45" s="4" t="s">
        <v>483</v>
      </c>
      <c r="B45" s="5" t="n">
        <v>322277</v>
      </c>
    </row>
    <row r="46" spans="1:3">
      <c r="A46" s="4" t="s">
        <v>478</v>
      </c>
    </row>
    <row r="47" spans="1:3">
      <c r="A47" s="3" t="s">
        <v>193</v>
      </c>
    </row>
    <row r="48" spans="1:3">
      <c r="A48" s="4" t="s">
        <v>481</v>
      </c>
      <c r="B48" s="5" t="n">
        <v>0</v>
      </c>
    </row>
    <row r="49" spans="1:3">
      <c r="A49" s="4" t="s">
        <v>350</v>
      </c>
      <c r="B49" s="5" t="n">
        <v>0</v>
      </c>
    </row>
    <row r="50" spans="1:3">
      <c r="A50" s="4" t="s">
        <v>351</v>
      </c>
      <c r="B50" s="5" t="n">
        <v>0</v>
      </c>
    </row>
    <row r="51" spans="1:3">
      <c r="A51" s="4" t="s">
        <v>352</v>
      </c>
      <c r="B51" s="5" t="n">
        <v>350000</v>
      </c>
    </row>
    <row r="52" spans="1:3">
      <c r="A52" s="4" t="s">
        <v>353</v>
      </c>
      <c r="B52" s="5" t="n">
        <v>0</v>
      </c>
    </row>
    <row r="53" spans="1:3">
      <c r="A53" s="4" t="s">
        <v>482</v>
      </c>
      <c r="B53" s="5" t="n">
        <v>0</v>
      </c>
    </row>
    <row r="54" spans="1:3">
      <c r="A54" s="4" t="s">
        <v>483</v>
      </c>
      <c r="B54" s="6" t="n">
        <v>350000</v>
      </c>
      <c r="C54" s="6" t="n">
        <v>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37</v>
      </c>
      <c r="D1" s="2" t="s">
        <v>1</v>
      </c>
    </row>
    <row r="2" spans="1:5">
      <c r="B2" s="2" t="s">
        <v>2</v>
      </c>
      <c r="C2" s="2" t="s">
        <v>38</v>
      </c>
      <c r="D2" s="2" t="s">
        <v>2</v>
      </c>
      <c r="E2" s="2" t="s">
        <v>38</v>
      </c>
    </row>
    <row r="3" spans="1:5">
      <c r="A3" s="3" t="s">
        <v>70</v>
      </c>
    </row>
    <row r="4" spans="1:5">
      <c r="A4" s="4" t="s">
        <v>71</v>
      </c>
      <c r="B4" s="6" t="n">
        <v>7137</v>
      </c>
      <c r="C4" s="6" t="n">
        <v>23896</v>
      </c>
      <c r="D4" s="6" t="n">
        <v>599</v>
      </c>
      <c r="E4" s="6" t="n">
        <v>1374</v>
      </c>
    </row>
    <row r="5" spans="1:5">
      <c r="A5" s="4" t="s">
        <v>72</v>
      </c>
      <c r="B5" s="5" t="n">
        <v>546</v>
      </c>
      <c r="C5" s="5" t="n">
        <v>306</v>
      </c>
      <c r="D5" s="5" t="n">
        <v>671</v>
      </c>
      <c r="E5" s="5" t="n">
        <v>339</v>
      </c>
    </row>
    <row r="6" spans="1:5">
      <c r="A6" s="4" t="s">
        <v>73</v>
      </c>
      <c r="B6" s="6" t="n">
        <v>6591</v>
      </c>
      <c r="C6" s="6" t="n">
        <v>23590</v>
      </c>
      <c r="D6" s="6" t="n">
        <v>-72</v>
      </c>
      <c r="E6" s="6" t="n">
        <v>1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s>
  <sheetData>
    <row r="1" spans="1:17">
      <c r="A1" s="1" t="s">
        <v>484</v>
      </c>
      <c r="B1" s="2" t="s">
        <v>485</v>
      </c>
      <c r="C1" s="2" t="s">
        <v>486</v>
      </c>
      <c r="D1" s="2" t="s">
        <v>487</v>
      </c>
      <c r="E1" s="2" t="s">
        <v>437</v>
      </c>
      <c r="F1" s="2" t="s">
        <v>361</v>
      </c>
      <c r="G1" s="2" t="s">
        <v>485</v>
      </c>
      <c r="H1" s="2" t="s">
        <v>2</v>
      </c>
      <c r="I1" s="2" t="s">
        <v>75</v>
      </c>
      <c r="J1" s="2" t="s">
        <v>488</v>
      </c>
      <c r="K1" s="2" t="s">
        <v>38</v>
      </c>
      <c r="L1" s="2" t="s">
        <v>457</v>
      </c>
      <c r="M1" s="2" t="s">
        <v>2</v>
      </c>
      <c r="N1" s="2" t="s">
        <v>38</v>
      </c>
      <c r="O1" s="2" t="s">
        <v>75</v>
      </c>
      <c r="P1" s="2" t="s">
        <v>360</v>
      </c>
      <c r="Q1" s="2" t="s">
        <v>489</v>
      </c>
    </row>
    <row r="2" spans="1:17">
      <c r="A2" s="3" t="s">
        <v>490</v>
      </c>
    </row>
    <row r="3" spans="1:17">
      <c r="A3" s="4" t="s">
        <v>491</v>
      </c>
      <c r="H3" s="6" t="n">
        <v>828000</v>
      </c>
      <c r="M3" s="6" t="n">
        <v>828000</v>
      </c>
    </row>
    <row r="4" spans="1:17">
      <c r="A4" s="4" t="s">
        <v>365</v>
      </c>
      <c r="I4" s="6" t="n">
        <v>350000000</v>
      </c>
      <c r="O4" s="6" t="n">
        <v>350000000</v>
      </c>
    </row>
    <row r="5" spans="1:17">
      <c r="A5" s="4" t="s">
        <v>367</v>
      </c>
      <c r="I5" s="4" t="s">
        <v>368</v>
      </c>
      <c r="O5" s="4" t="s">
        <v>368</v>
      </c>
    </row>
    <row r="6" spans="1:17">
      <c r="A6" s="4" t="s">
        <v>492</v>
      </c>
      <c r="H6" s="5" t="n">
        <v>0</v>
      </c>
      <c r="K6" s="6" t="n">
        <v>626000</v>
      </c>
      <c r="M6" s="5" t="n">
        <v>0</v>
      </c>
      <c r="N6" s="6" t="n">
        <v>865000</v>
      </c>
    </row>
    <row r="7" spans="1:17">
      <c r="A7" s="4" t="s">
        <v>493</v>
      </c>
      <c r="F7" s="4" t="s">
        <v>494</v>
      </c>
      <c r="O7" s="4" t="s">
        <v>495</v>
      </c>
    </row>
    <row r="8" spans="1:17">
      <c r="A8" s="4" t="s">
        <v>496</v>
      </c>
      <c r="H8" s="5" t="n">
        <v>22003000</v>
      </c>
      <c r="K8" s="5" t="n">
        <v>19155000</v>
      </c>
      <c r="M8" s="5" t="n">
        <v>44154000</v>
      </c>
      <c r="N8" s="5" t="n">
        <v>38436000</v>
      </c>
    </row>
    <row r="9" spans="1:17">
      <c r="A9" s="4" t="s">
        <v>429</v>
      </c>
    </row>
    <row r="10" spans="1:17">
      <c r="A10" s="3" t="s">
        <v>490</v>
      </c>
    </row>
    <row r="11" spans="1:17">
      <c r="A11" s="4" t="s">
        <v>415</v>
      </c>
      <c r="H11" s="6" t="n">
        <v>11900000</v>
      </c>
      <c r="M11" s="6" t="n">
        <v>11900000</v>
      </c>
    </row>
    <row r="12" spans="1:17">
      <c r="A12" s="4" t="s">
        <v>365</v>
      </c>
      <c r="I12" s="6" t="n">
        <v>11900000</v>
      </c>
      <c r="O12" s="6" t="n">
        <v>11900000</v>
      </c>
    </row>
    <row r="13" spans="1:17">
      <c r="A13" s="4" t="s">
        <v>367</v>
      </c>
      <c r="H13" s="4" t="s">
        <v>430</v>
      </c>
      <c r="M13" s="4" t="s">
        <v>430</v>
      </c>
    </row>
    <row r="14" spans="1:17">
      <c r="A14" s="4" t="s">
        <v>497</v>
      </c>
    </row>
    <row r="15" spans="1:17">
      <c r="A15" s="3" t="s">
        <v>490</v>
      </c>
    </row>
    <row r="16" spans="1:17">
      <c r="A16" s="4" t="s">
        <v>365</v>
      </c>
      <c r="Q16" s="6" t="n">
        <v>350000000</v>
      </c>
    </row>
    <row r="17" spans="1:17">
      <c r="A17" s="4" t="s">
        <v>411</v>
      </c>
    </row>
    <row r="18" spans="1:17">
      <c r="A18" s="3" t="s">
        <v>490</v>
      </c>
    </row>
    <row r="19" spans="1:17">
      <c r="A19" s="4" t="s">
        <v>365</v>
      </c>
      <c r="H19" s="6" t="n">
        <v>0</v>
      </c>
      <c r="I19" s="5" t="n">
        <v>2000000</v>
      </c>
      <c r="M19" s="6" t="n">
        <v>0</v>
      </c>
      <c r="O19" s="5" t="n">
        <v>2000000</v>
      </c>
    </row>
    <row r="20" spans="1:17">
      <c r="A20" s="4" t="s">
        <v>367</v>
      </c>
      <c r="H20" s="4" t="s">
        <v>368</v>
      </c>
      <c r="M20" s="4" t="s">
        <v>368</v>
      </c>
    </row>
    <row r="21" spans="1:17">
      <c r="A21" s="4" t="s">
        <v>492</v>
      </c>
      <c r="I21" s="5" t="n">
        <v>2800000</v>
      </c>
    </row>
    <row r="22" spans="1:17">
      <c r="A22" s="4" t="s">
        <v>498</v>
      </c>
      <c r="I22" s="6" t="n">
        <v>243000000</v>
      </c>
      <c r="O22" s="6" t="n">
        <v>243000000</v>
      </c>
    </row>
    <row r="23" spans="1:17">
      <c r="A23" s="4" t="s">
        <v>499</v>
      </c>
      <c r="I23" s="4" t="s">
        <v>500</v>
      </c>
    </row>
    <row r="24" spans="1:17">
      <c r="A24" s="4" t="s">
        <v>501</v>
      </c>
      <c r="I24" s="6" t="n">
        <v>649000</v>
      </c>
    </row>
    <row r="25" spans="1:17">
      <c r="A25" s="4" t="s">
        <v>502</v>
      </c>
      <c r="I25" s="6" t="n">
        <v>2100000</v>
      </c>
    </row>
    <row r="26" spans="1:17">
      <c r="A26" s="4" t="s">
        <v>503</v>
      </c>
    </row>
    <row r="27" spans="1:17">
      <c r="A27" s="3" t="s">
        <v>490</v>
      </c>
    </row>
    <row r="28" spans="1:17">
      <c r="A28" s="4" t="s">
        <v>365</v>
      </c>
      <c r="C28" s="6" t="n">
        <v>335000000</v>
      </c>
    </row>
    <row r="29" spans="1:17">
      <c r="A29" s="4" t="s">
        <v>504</v>
      </c>
      <c r="C29" s="6" t="n">
        <v>15500000</v>
      </c>
    </row>
    <row r="30" spans="1:17">
      <c r="A30" s="4" t="s">
        <v>414</v>
      </c>
    </row>
    <row r="31" spans="1:17">
      <c r="A31" s="3" t="s">
        <v>490</v>
      </c>
    </row>
    <row r="32" spans="1:17">
      <c r="A32" s="4" t="s">
        <v>415</v>
      </c>
      <c r="H32" s="6" t="n">
        <v>50000000</v>
      </c>
      <c r="M32" s="6" t="n">
        <v>50000000</v>
      </c>
    </row>
    <row r="33" spans="1:17">
      <c r="A33" s="4" t="s">
        <v>365</v>
      </c>
      <c r="H33" s="5" t="n">
        <v>51100000</v>
      </c>
      <c r="M33" s="5" t="n">
        <v>51100000</v>
      </c>
    </row>
    <row r="34" spans="1:17">
      <c r="A34" s="4" t="s">
        <v>505</v>
      </c>
      <c r="H34" s="5" t="n">
        <v>1000000</v>
      </c>
      <c r="M34" s="5" t="n">
        <v>1000000</v>
      </c>
    </row>
    <row r="35" spans="1:17">
      <c r="A35" s="4" t="s">
        <v>506</v>
      </c>
      <c r="O35" s="4" t="s">
        <v>410</v>
      </c>
    </row>
    <row r="36" spans="1:17">
      <c r="A36" s="4" t="s">
        <v>507</v>
      </c>
      <c r="H36" s="5" t="n">
        <v>1700000</v>
      </c>
      <c r="M36" s="5" t="n">
        <v>1700000</v>
      </c>
    </row>
    <row r="37" spans="1:17">
      <c r="A37" s="4" t="s">
        <v>477</v>
      </c>
    </row>
    <row r="38" spans="1:17">
      <c r="A38" s="3" t="s">
        <v>490</v>
      </c>
    </row>
    <row r="39" spans="1:17">
      <c r="A39" s="4" t="s">
        <v>508</v>
      </c>
      <c r="B39" s="4" t="s">
        <v>509</v>
      </c>
    </row>
    <row r="40" spans="1:17">
      <c r="A40" s="4" t="s">
        <v>365</v>
      </c>
      <c r="H40" s="5" t="n">
        <v>9000000</v>
      </c>
      <c r="M40" s="5" t="n">
        <v>9000000</v>
      </c>
    </row>
    <row r="41" spans="1:17">
      <c r="A41" s="4" t="s">
        <v>510</v>
      </c>
      <c r="B41" s="6" t="n">
        <v>25000000</v>
      </c>
      <c r="G41" s="6" t="n">
        <v>25000000</v>
      </c>
    </row>
    <row r="42" spans="1:17">
      <c r="A42" s="4" t="s">
        <v>511</v>
      </c>
      <c r="G42" s="4" t="s">
        <v>512</v>
      </c>
    </row>
    <row r="43" spans="1:17">
      <c r="A43" s="4" t="s">
        <v>186</v>
      </c>
    </row>
    <row r="44" spans="1:17">
      <c r="A44" s="3" t="s">
        <v>490</v>
      </c>
    </row>
    <row r="45" spans="1:17">
      <c r="A45" s="4" t="s">
        <v>415</v>
      </c>
      <c r="F45" s="6" t="n">
        <v>350000000</v>
      </c>
    </row>
    <row r="46" spans="1:17">
      <c r="A46" s="4" t="s">
        <v>513</v>
      </c>
      <c r="D46" s="6" t="n">
        <v>20000000</v>
      </c>
      <c r="H46" s="6" t="n">
        <v>824000</v>
      </c>
      <c r="K46" s="5" t="n">
        <v>875000</v>
      </c>
      <c r="M46" s="6" t="n">
        <v>1600000</v>
      </c>
      <c r="N46" s="5" t="n">
        <v>1800000</v>
      </c>
    </row>
    <row r="47" spans="1:17">
      <c r="A47" s="4" t="s">
        <v>514</v>
      </c>
      <c r="H47" s="4" t="s">
        <v>515</v>
      </c>
      <c r="I47" s="4" t="s">
        <v>516</v>
      </c>
      <c r="M47" s="4" t="s">
        <v>515</v>
      </c>
      <c r="O47" s="4" t="s">
        <v>516</v>
      </c>
    </row>
    <row r="48" spans="1:17">
      <c r="A48" s="4" t="s">
        <v>517</v>
      </c>
      <c r="E48" s="4" t="s">
        <v>518</v>
      </c>
    </row>
    <row r="49" spans="1:17">
      <c r="A49" s="4" t="s">
        <v>365</v>
      </c>
      <c r="F49" s="6" t="n">
        <v>350000000</v>
      </c>
      <c r="H49" s="6" t="n">
        <v>322300000</v>
      </c>
      <c r="I49" s="6" t="n">
        <v>323900000</v>
      </c>
      <c r="M49" s="6" t="n">
        <v>322300000</v>
      </c>
      <c r="O49" s="6" t="n">
        <v>323900000</v>
      </c>
    </row>
    <row r="50" spans="1:17">
      <c r="A50" s="4" t="s">
        <v>367</v>
      </c>
      <c r="F50" s="4" t="s">
        <v>425</v>
      </c>
    </row>
    <row r="51" spans="1:17">
      <c r="A51" s="4" t="s">
        <v>519</v>
      </c>
      <c r="F51" s="4" t="s">
        <v>520</v>
      </c>
    </row>
    <row r="52" spans="1:17">
      <c r="A52" s="4" t="s">
        <v>184</v>
      </c>
    </row>
    <row r="53" spans="1:17">
      <c r="A53" s="3" t="s">
        <v>490</v>
      </c>
    </row>
    <row r="54" spans="1:17">
      <c r="A54" s="4" t="s">
        <v>415</v>
      </c>
      <c r="P54" s="6" t="n">
        <v>192000000</v>
      </c>
    </row>
    <row r="55" spans="1:17">
      <c r="A55" s="4" t="s">
        <v>521</v>
      </c>
      <c r="O55" s="4" t="s">
        <v>522</v>
      </c>
    </row>
    <row r="56" spans="1:17">
      <c r="A56" s="4" t="s">
        <v>523</v>
      </c>
      <c r="O56" s="4" t="s">
        <v>524</v>
      </c>
    </row>
    <row r="57" spans="1:17">
      <c r="A57" s="4" t="s">
        <v>525</v>
      </c>
      <c r="O57" s="4" t="s">
        <v>526</v>
      </c>
    </row>
    <row r="58" spans="1:17">
      <c r="A58" s="4" t="s">
        <v>527</v>
      </c>
      <c r="O58" s="4" t="s">
        <v>528</v>
      </c>
    </row>
    <row r="59" spans="1:17">
      <c r="A59" s="4" t="s">
        <v>529</v>
      </c>
      <c r="O59" s="4" t="s">
        <v>530</v>
      </c>
    </row>
    <row r="60" spans="1:17">
      <c r="A60" s="4" t="s">
        <v>513</v>
      </c>
      <c r="H60" s="5" t="n">
        <v>3600000</v>
      </c>
      <c r="M60" s="5" t="n">
        <v>14200000</v>
      </c>
    </row>
    <row r="61" spans="1:17">
      <c r="A61" s="4" t="s">
        <v>365</v>
      </c>
      <c r="H61" s="5" t="n">
        <v>177800000</v>
      </c>
      <c r="I61" s="6" t="n">
        <v>192000000</v>
      </c>
      <c r="M61" s="5" t="n">
        <v>177800000</v>
      </c>
      <c r="O61" s="6" t="n">
        <v>192000000</v>
      </c>
    </row>
    <row r="62" spans="1:17">
      <c r="A62" s="4" t="s">
        <v>367</v>
      </c>
      <c r="I62" s="4" t="s">
        <v>426</v>
      </c>
      <c r="O62" s="4" t="s">
        <v>426</v>
      </c>
    </row>
    <row r="63" spans="1:17">
      <c r="A63" s="4" t="s">
        <v>496</v>
      </c>
      <c r="H63" s="5" t="n">
        <v>964000</v>
      </c>
      <c r="K63" s="5" t="n">
        <v>718000</v>
      </c>
      <c r="M63" s="5" t="n">
        <v>1900000</v>
      </c>
      <c r="N63" s="5" t="n">
        <v>1400000</v>
      </c>
    </row>
    <row r="64" spans="1:17">
      <c r="A64" s="4" t="s">
        <v>531</v>
      </c>
      <c r="O64" s="4" t="s">
        <v>532</v>
      </c>
    </row>
    <row r="65" spans="1:17">
      <c r="A65" s="4" t="s">
        <v>505</v>
      </c>
      <c r="H65" s="5" t="n">
        <v>3800000</v>
      </c>
      <c r="M65" s="5" t="n">
        <v>3800000</v>
      </c>
    </row>
    <row r="66" spans="1:17">
      <c r="A66" s="4" t="s">
        <v>533</v>
      </c>
    </row>
    <row r="67" spans="1:17">
      <c r="A67" s="3" t="s">
        <v>490</v>
      </c>
    </row>
    <row r="68" spans="1:17">
      <c r="A68" s="4" t="s">
        <v>507</v>
      </c>
      <c r="H68" s="6" t="n">
        <v>875000</v>
      </c>
      <c r="M68" s="6" t="n">
        <v>875000</v>
      </c>
    </row>
    <row r="69" spans="1:17">
      <c r="A69" s="4" t="s">
        <v>534</v>
      </c>
    </row>
    <row r="70" spans="1:17">
      <c r="A70" s="3" t="s">
        <v>490</v>
      </c>
    </row>
    <row r="71" spans="1:17">
      <c r="A71" s="4" t="s">
        <v>367</v>
      </c>
      <c r="Q71" s="4" t="s">
        <v>413</v>
      </c>
    </row>
    <row r="72" spans="1:17">
      <c r="A72" s="4" t="s">
        <v>492</v>
      </c>
      <c r="J72" s="6" t="n">
        <v>120000</v>
      </c>
      <c r="K72" s="5" t="n">
        <v>626000</v>
      </c>
      <c r="L72" s="6" t="n">
        <v>239000</v>
      </c>
    </row>
    <row r="73" spans="1:17">
      <c r="A73" s="4" t="s">
        <v>498</v>
      </c>
      <c r="J73" s="6" t="n">
        <v>5000000</v>
      </c>
      <c r="K73" s="6" t="n">
        <v>14000000</v>
      </c>
      <c r="L73" s="6" t="n">
        <v>11000000</v>
      </c>
      <c r="N73" s="6" t="n">
        <v>14000000</v>
      </c>
    </row>
    <row r="74" spans="1:17">
      <c r="A74" s="4" t="s">
        <v>499</v>
      </c>
      <c r="J74" s="4" t="s">
        <v>535</v>
      </c>
      <c r="K74" s="4" t="s">
        <v>536</v>
      </c>
      <c r="L74" s="4" t="s">
        <v>5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37</v>
      </c>
      <c r="D1" s="2" t="s">
        <v>1</v>
      </c>
    </row>
    <row r="2" spans="1:5">
      <c r="B2" s="2" t="s">
        <v>2</v>
      </c>
      <c r="C2" s="2" t="s">
        <v>38</v>
      </c>
      <c r="D2" s="2" t="s">
        <v>2</v>
      </c>
      <c r="E2" s="2" t="s">
        <v>38</v>
      </c>
    </row>
    <row r="3" spans="1:5">
      <c r="A3" s="3" t="s">
        <v>195</v>
      </c>
    </row>
    <row r="4" spans="1:5">
      <c r="A4" s="4" t="s">
        <v>539</v>
      </c>
      <c r="B4" s="6" t="n">
        <v>3118</v>
      </c>
      <c r="C4" s="6" t="n">
        <v>-15581</v>
      </c>
      <c r="D4" s="6" t="n">
        <v>5366</v>
      </c>
      <c r="E4" s="6" t="n">
        <v>-2741</v>
      </c>
    </row>
    <row r="5" spans="1:5">
      <c r="A5" s="4" t="s">
        <v>540</v>
      </c>
      <c r="B5" s="6" t="n">
        <v>10255</v>
      </c>
      <c r="C5" s="6" t="n">
        <v>8315</v>
      </c>
      <c r="D5" s="6" t="n">
        <v>5965</v>
      </c>
      <c r="E5" s="6" t="n">
        <v>-1367</v>
      </c>
    </row>
    <row r="6" spans="1:5">
      <c r="A6" s="4" t="s">
        <v>541</v>
      </c>
      <c r="B6" s="4" t="s">
        <v>542</v>
      </c>
    </row>
    <row r="7" spans="1:5">
      <c r="A7" s="4" t="s">
        <v>543</v>
      </c>
      <c r="D7" s="4" t="s">
        <v>544</v>
      </c>
    </row>
    <row r="8" spans="1:5">
      <c r="A8" s="4" t="s">
        <v>545</v>
      </c>
      <c r="D8" s="6" t="n">
        <v>3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546</v>
      </c>
      <c r="B1" s="2" t="s">
        <v>1</v>
      </c>
      <c r="D1" s="2" t="s">
        <v>322</v>
      </c>
    </row>
    <row r="2" spans="1:4">
      <c r="B2" s="2" t="s">
        <v>2</v>
      </c>
      <c r="C2" s="2" t="s">
        <v>38</v>
      </c>
      <c r="D2" s="2" t="s">
        <v>75</v>
      </c>
    </row>
    <row r="3" spans="1:4">
      <c r="A3" s="3" t="s">
        <v>197</v>
      </c>
    </row>
    <row r="4" spans="1:4">
      <c r="A4" s="4" t="s">
        <v>547</v>
      </c>
      <c r="C4" s="5" t="n">
        <v>732869</v>
      </c>
    </row>
    <row r="5" spans="1:4">
      <c r="A5" s="4" t="s">
        <v>548</v>
      </c>
      <c r="B5" s="5" t="n">
        <v>15000</v>
      </c>
      <c r="C5" s="5" t="n">
        <v>58190</v>
      </c>
    </row>
    <row r="6" spans="1:4">
      <c r="A6" s="4" t="s">
        <v>295</v>
      </c>
    </row>
    <row r="7" spans="1:4">
      <c r="A7" s="3" t="s">
        <v>197</v>
      </c>
    </row>
    <row r="8" spans="1:4">
      <c r="A8" s="4" t="s">
        <v>549</v>
      </c>
      <c r="B8" s="5" t="n">
        <v>3569000</v>
      </c>
    </row>
    <row r="9" spans="1:4">
      <c r="A9" s="4" t="s">
        <v>547</v>
      </c>
      <c r="B9" s="5" t="n">
        <v>0</v>
      </c>
    </row>
    <row r="10" spans="1:4">
      <c r="A10" s="4" t="s">
        <v>548</v>
      </c>
      <c r="B10" s="5" t="n">
        <v>15000</v>
      </c>
    </row>
    <row r="11" spans="1:4">
      <c r="A11" s="4" t="s">
        <v>550</v>
      </c>
      <c r="B11" s="5" t="n">
        <v>10000</v>
      </c>
    </row>
    <row r="12" spans="1:4">
      <c r="A12" s="4" t="s">
        <v>551</v>
      </c>
      <c r="B12" s="5" t="n">
        <v>3544000</v>
      </c>
      <c r="D12" s="5" t="n">
        <v>3569000</v>
      </c>
    </row>
    <row r="13" spans="1:4">
      <c r="A13" s="4" t="s">
        <v>552</v>
      </c>
      <c r="B13" s="5" t="n">
        <v>3518000</v>
      </c>
    </row>
    <row r="14" spans="1:4">
      <c r="A14" s="4" t="s">
        <v>553</v>
      </c>
      <c r="B14" s="5" t="n">
        <v>182000</v>
      </c>
    </row>
    <row r="15" spans="1:4">
      <c r="A15" s="4" t="s">
        <v>554</v>
      </c>
      <c r="B15" s="5" t="n">
        <v>3362000</v>
      </c>
    </row>
    <row r="16" spans="1:4">
      <c r="A16" s="4" t="s">
        <v>555</v>
      </c>
      <c r="B16" s="7" t="n">
        <v>2.12</v>
      </c>
    </row>
    <row r="17" spans="1:4">
      <c r="A17" s="4" t="s">
        <v>556</v>
      </c>
      <c r="B17" s="5" t="n">
        <v>0</v>
      </c>
    </row>
    <row r="18" spans="1:4">
      <c r="A18" s="4" t="s">
        <v>557</v>
      </c>
      <c r="B18" s="9" t="n">
        <v>1.9</v>
      </c>
    </row>
    <row r="19" spans="1:4">
      <c r="A19" s="4" t="s">
        <v>558</v>
      </c>
      <c r="B19" s="9" t="n">
        <v>1.9</v>
      </c>
    </row>
    <row r="20" spans="1:4">
      <c r="A20" s="4" t="s">
        <v>559</v>
      </c>
      <c r="B20" s="9" t="n">
        <v>2.12</v>
      </c>
      <c r="D20" s="7" t="n">
        <v>2.12</v>
      </c>
    </row>
    <row r="21" spans="1:4">
      <c r="A21" s="4" t="s">
        <v>560</v>
      </c>
      <c r="B21" s="9" t="n">
        <v>2.12</v>
      </c>
    </row>
    <row r="22" spans="1:4">
      <c r="A22" s="4" t="s">
        <v>561</v>
      </c>
      <c r="B22" s="9" t="n">
        <v>1.9</v>
      </c>
    </row>
    <row r="23" spans="1:4">
      <c r="A23" s="4" t="s">
        <v>562</v>
      </c>
      <c r="B23" s="7" t="n">
        <v>2.13</v>
      </c>
    </row>
    <row r="24" spans="1:4">
      <c r="A24" s="4" t="s">
        <v>563</v>
      </c>
      <c r="B24" s="4" t="s">
        <v>564</v>
      </c>
      <c r="D24" s="4" t="s">
        <v>565</v>
      </c>
    </row>
    <row r="25" spans="1:4">
      <c r="A25" s="4" t="s">
        <v>566</v>
      </c>
      <c r="B25" s="4" t="s">
        <v>567</v>
      </c>
    </row>
    <row r="26" spans="1:4">
      <c r="A26" s="4" t="s">
        <v>568</v>
      </c>
      <c r="B26" s="4" t="s">
        <v>569</v>
      </c>
    </row>
    <row r="27" spans="1:4">
      <c r="A27" s="4" t="s">
        <v>570</v>
      </c>
      <c r="D27" s="4" t="s">
        <v>571</v>
      </c>
    </row>
    <row r="28" spans="1:4">
      <c r="A28" s="4" t="s">
        <v>572</v>
      </c>
      <c r="B28" s="6" t="n">
        <v>378000</v>
      </c>
      <c r="D28" s="6" t="n">
        <v>130000</v>
      </c>
    </row>
    <row r="29" spans="1:4">
      <c r="A29" s="4" t="s">
        <v>573</v>
      </c>
      <c r="B29" s="5" t="n">
        <v>377000</v>
      </c>
    </row>
    <row r="30" spans="1:4">
      <c r="A30" s="4" t="s">
        <v>574</v>
      </c>
      <c r="B30" s="5" t="n">
        <v>11000</v>
      </c>
    </row>
    <row r="31" spans="1:4">
      <c r="A31" s="4" t="s">
        <v>575</v>
      </c>
      <c r="B31" s="6" t="n">
        <v>36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197</v>
      </c>
    </row>
    <row r="4" spans="1:2">
      <c r="A4" s="4" t="s">
        <v>578</v>
      </c>
      <c r="B4" s="5" t="n">
        <v>2124000</v>
      </c>
    </row>
    <row r="5" spans="1:2">
      <c r="A5" s="4" t="s">
        <v>579</v>
      </c>
      <c r="B5" s="5" t="n">
        <v>880000</v>
      </c>
    </row>
    <row r="6" spans="1:2">
      <c r="A6" s="4" t="s">
        <v>580</v>
      </c>
      <c r="B6" s="5" t="n">
        <v>-2565000</v>
      </c>
    </row>
    <row r="7" spans="1:2">
      <c r="A7" s="4" t="s">
        <v>581</v>
      </c>
      <c r="B7" s="5" t="n">
        <v>-37000</v>
      </c>
    </row>
    <row r="8" spans="1:2">
      <c r="A8" s="4" t="s">
        <v>582</v>
      </c>
      <c r="B8" s="5" t="n">
        <v>402000</v>
      </c>
    </row>
    <row r="9" spans="1:2">
      <c r="A9" s="4" t="s">
        <v>583</v>
      </c>
      <c r="B9" s="7" t="n">
        <v>1.85</v>
      </c>
    </row>
    <row r="10" spans="1:2">
      <c r="A10" s="4" t="s">
        <v>584</v>
      </c>
      <c r="B10" s="9" t="n">
        <v>2.12</v>
      </c>
    </row>
    <row r="11" spans="1:2">
      <c r="A11" s="4" t="s">
        <v>585</v>
      </c>
      <c r="B11" s="9" t="n">
        <v>1.92</v>
      </c>
    </row>
    <row r="12" spans="1:2">
      <c r="A12" s="4" t="s">
        <v>586</v>
      </c>
      <c r="B12" s="9" t="n">
        <v>2.34</v>
      </c>
    </row>
    <row r="13" spans="1:2">
      <c r="A13" s="4" t="s">
        <v>587</v>
      </c>
      <c r="B13" s="7" t="n">
        <v>1.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31"/>
    <col customWidth="1" max="6" min="6" width="20"/>
    <col customWidth="1" max="7" min="7" width="37"/>
    <col customWidth="1" max="8" min="8" width="37"/>
    <col customWidth="1" max="9" min="9" width="20"/>
    <col customWidth="1" max="10" min="10" width="37"/>
    <col customWidth="1" max="11" min="11" width="37"/>
    <col customWidth="1" max="12" min="12" width="19"/>
    <col customWidth="1" max="13" min="13" width="20"/>
    <col customWidth="1" max="14" min="14" width="21"/>
    <col customWidth="1" max="15" min="15" width="20"/>
    <col customWidth="1" max="16" min="16" width="20"/>
  </cols>
  <sheetData>
    <row r="1" spans="1:16">
      <c r="A1" s="1" t="s">
        <v>588</v>
      </c>
      <c r="B1" s="2" t="s">
        <v>589</v>
      </c>
      <c r="C1" s="2" t="s">
        <v>590</v>
      </c>
      <c r="D1" s="2" t="s">
        <v>591</v>
      </c>
      <c r="E1" s="2" t="s">
        <v>592</v>
      </c>
      <c r="F1" s="2" t="s">
        <v>593</v>
      </c>
      <c r="G1" s="2" t="s">
        <v>594</v>
      </c>
      <c r="H1" s="2" t="s">
        <v>595</v>
      </c>
      <c r="I1" s="2" t="s">
        <v>596</v>
      </c>
      <c r="J1" s="2" t="s">
        <v>594</v>
      </c>
      <c r="K1" s="2" t="s">
        <v>595</v>
      </c>
      <c r="L1" s="2" t="s">
        <v>597</v>
      </c>
      <c r="M1" s="2" t="s">
        <v>598</v>
      </c>
      <c r="N1" s="2" t="s">
        <v>599</v>
      </c>
      <c r="O1" s="2" t="s">
        <v>600</v>
      </c>
      <c r="P1" s="2" t="s">
        <v>601</v>
      </c>
    </row>
    <row r="2" spans="1:16">
      <c r="A2" s="3" t="s">
        <v>197</v>
      </c>
    </row>
    <row r="3" spans="1:16">
      <c r="A3" s="4" t="s">
        <v>602</v>
      </c>
      <c r="J3" s="6" t="n">
        <v>4309000</v>
      </c>
      <c r="K3" s="6" t="n">
        <v>4568000</v>
      </c>
    </row>
    <row r="4" spans="1:16">
      <c r="A4" s="4" t="s">
        <v>603</v>
      </c>
      <c r="G4" s="6" t="n">
        <v>200000</v>
      </c>
      <c r="H4" s="6" t="n">
        <v>1100000</v>
      </c>
      <c r="J4" s="6" t="n">
        <v>711000</v>
      </c>
      <c r="K4" s="6" t="n">
        <v>2502000</v>
      </c>
    </row>
    <row r="5" spans="1:16">
      <c r="A5" s="4" t="s">
        <v>604</v>
      </c>
      <c r="G5" s="5" t="n">
        <v>0</v>
      </c>
      <c r="H5" s="5" t="n">
        <v>0</v>
      </c>
      <c r="J5" s="5" t="n">
        <v>834530</v>
      </c>
      <c r="K5" s="5" t="n">
        <v>717902</v>
      </c>
    </row>
    <row r="6" spans="1:16">
      <c r="A6" s="4" t="s">
        <v>605</v>
      </c>
      <c r="K6" s="5" t="n">
        <v>732869</v>
      </c>
    </row>
    <row r="7" spans="1:16">
      <c r="A7" s="4" t="s">
        <v>606</v>
      </c>
      <c r="M7" s="6" t="n">
        <v>2000000</v>
      </c>
      <c r="N7" s="6" t="n">
        <v>1000000</v>
      </c>
      <c r="O7" s="6" t="n">
        <v>5000000</v>
      </c>
    </row>
    <row r="8" spans="1:16">
      <c r="A8" s="4" t="s">
        <v>607</v>
      </c>
      <c r="G8" s="5" t="n">
        <v>0</v>
      </c>
      <c r="H8" s="5" t="n">
        <v>58190</v>
      </c>
      <c r="J8" s="5" t="n">
        <v>15000</v>
      </c>
      <c r="K8" s="5" t="n">
        <v>58190</v>
      </c>
    </row>
    <row r="9" spans="1:16">
      <c r="A9" s="4" t="s">
        <v>298</v>
      </c>
    </row>
    <row r="10" spans="1:16">
      <c r="A10" s="3" t="s">
        <v>197</v>
      </c>
    </row>
    <row r="11" spans="1:16">
      <c r="A11" s="4" t="s">
        <v>608</v>
      </c>
      <c r="G11" s="6" t="n">
        <v>561000</v>
      </c>
      <c r="J11" s="6" t="n">
        <v>561000</v>
      </c>
    </row>
    <row r="12" spans="1:16">
      <c r="A12" s="4" t="s">
        <v>609</v>
      </c>
      <c r="G12" s="5" t="n">
        <v>100000</v>
      </c>
      <c r="I12" s="5" t="n">
        <v>93024</v>
      </c>
      <c r="J12" s="5" t="n">
        <v>880239</v>
      </c>
      <c r="K12" s="5" t="n">
        <v>1758428</v>
      </c>
    </row>
    <row r="13" spans="1:16">
      <c r="A13" s="4" t="s">
        <v>610</v>
      </c>
      <c r="J13" s="5" t="n">
        <v>880000</v>
      </c>
    </row>
    <row r="14" spans="1:16">
      <c r="A14" s="4" t="s">
        <v>611</v>
      </c>
    </row>
    <row r="15" spans="1:16">
      <c r="A15" s="3" t="s">
        <v>197</v>
      </c>
    </row>
    <row r="16" spans="1:16">
      <c r="A16" s="4" t="s">
        <v>605</v>
      </c>
      <c r="D16" s="5" t="n">
        <v>470000</v>
      </c>
    </row>
    <row r="17" spans="1:16">
      <c r="A17" s="4" t="s">
        <v>608</v>
      </c>
      <c r="G17" s="6" t="n">
        <v>125000</v>
      </c>
      <c r="J17" s="6" t="n">
        <v>125000</v>
      </c>
    </row>
    <row r="18" spans="1:16">
      <c r="A18" s="4" t="s">
        <v>612</v>
      </c>
      <c r="J18" s="4" t="s">
        <v>613</v>
      </c>
    </row>
    <row r="19" spans="1:16">
      <c r="A19" s="4" t="s">
        <v>609</v>
      </c>
      <c r="D19" s="5" t="n">
        <v>575262</v>
      </c>
    </row>
    <row r="20" spans="1:16">
      <c r="A20" s="4" t="s">
        <v>614</v>
      </c>
      <c r="J20" s="7" t="n">
        <v>1.59</v>
      </c>
    </row>
    <row r="21" spans="1:16">
      <c r="A21" s="4" t="s">
        <v>615</v>
      </c>
      <c r="D21" s="5" t="n">
        <v>105262</v>
      </c>
    </row>
    <row r="22" spans="1:16">
      <c r="A22" s="4" t="s">
        <v>610</v>
      </c>
      <c r="E22" s="5" t="n">
        <v>470000</v>
      </c>
    </row>
    <row r="23" spans="1:16">
      <c r="A23" s="4" t="s">
        <v>616</v>
      </c>
      <c r="E23" s="5" t="n">
        <v>3</v>
      </c>
    </row>
    <row r="24" spans="1:16">
      <c r="A24" s="4" t="s">
        <v>617</v>
      </c>
    </row>
    <row r="25" spans="1:16">
      <c r="A25" s="3" t="s">
        <v>197</v>
      </c>
    </row>
    <row r="26" spans="1:16">
      <c r="A26" s="4" t="s">
        <v>618</v>
      </c>
      <c r="E26" s="4" t="s">
        <v>619</v>
      </c>
    </row>
    <row r="27" spans="1:16">
      <c r="A27" s="4" t="s">
        <v>620</v>
      </c>
    </row>
    <row r="28" spans="1:16">
      <c r="A28" s="3" t="s">
        <v>197</v>
      </c>
    </row>
    <row r="29" spans="1:16">
      <c r="A29" s="4" t="s">
        <v>618</v>
      </c>
      <c r="E29" s="4" t="s">
        <v>619</v>
      </c>
    </row>
    <row r="30" spans="1:16">
      <c r="A30" s="4" t="s">
        <v>621</v>
      </c>
    </row>
    <row r="31" spans="1:16">
      <c r="A31" s="3" t="s">
        <v>197</v>
      </c>
    </row>
    <row r="32" spans="1:16">
      <c r="A32" s="4" t="s">
        <v>618</v>
      </c>
      <c r="E32" s="4" t="s">
        <v>619</v>
      </c>
    </row>
    <row r="33" spans="1:16">
      <c r="A33" s="4" t="s">
        <v>622</v>
      </c>
    </row>
    <row r="34" spans="1:16">
      <c r="A34" s="3" t="s">
        <v>197</v>
      </c>
    </row>
    <row r="35" spans="1:16">
      <c r="A35" s="4" t="s">
        <v>609</v>
      </c>
      <c r="C35" s="5" t="n">
        <v>23256</v>
      </c>
    </row>
    <row r="36" spans="1:16">
      <c r="A36" s="4" t="s">
        <v>623</v>
      </c>
    </row>
    <row r="37" spans="1:16">
      <c r="A37" s="3" t="s">
        <v>197</v>
      </c>
    </row>
    <row r="38" spans="1:16">
      <c r="A38" s="4" t="s">
        <v>144</v>
      </c>
      <c r="G38" s="5" t="n">
        <v>899765</v>
      </c>
      <c r="H38" s="5" t="n">
        <v>760113</v>
      </c>
      <c r="J38" s="5" t="n">
        <v>1268671</v>
      </c>
      <c r="K38" s="5" t="n">
        <v>1760568</v>
      </c>
    </row>
    <row r="39" spans="1:16">
      <c r="A39" s="4" t="s">
        <v>602</v>
      </c>
      <c r="G39" s="6" t="n">
        <v>1800000</v>
      </c>
      <c r="H39" s="6" t="n">
        <v>1600000</v>
      </c>
      <c r="J39" s="6" t="n">
        <v>2600000</v>
      </c>
      <c r="K39" s="6" t="n">
        <v>3500000</v>
      </c>
    </row>
    <row r="40" spans="1:16">
      <c r="A40" s="4" t="s">
        <v>624</v>
      </c>
      <c r="G40" s="7" t="n">
        <v>2.01</v>
      </c>
      <c r="H40" s="7" t="n">
        <v>2.13</v>
      </c>
      <c r="J40" s="7" t="n">
        <v>2.02</v>
      </c>
      <c r="K40" s="7" t="n">
        <v>2.01</v>
      </c>
    </row>
    <row r="41" spans="1:16">
      <c r="A41" s="4" t="s">
        <v>625</v>
      </c>
      <c r="G41" s="5" t="n">
        <v>8250000</v>
      </c>
      <c r="J41" s="5" t="n">
        <v>8250000</v>
      </c>
    </row>
    <row r="42" spans="1:16">
      <c r="A42" s="4" t="s">
        <v>626</v>
      </c>
    </row>
    <row r="43" spans="1:16">
      <c r="A43" s="3" t="s">
        <v>197</v>
      </c>
    </row>
    <row r="44" spans="1:16">
      <c r="A44" s="4" t="s">
        <v>627</v>
      </c>
      <c r="P44" s="5" t="n">
        <v>8250000</v>
      </c>
    </row>
    <row r="45" spans="1:16">
      <c r="A45" s="4" t="s">
        <v>628</v>
      </c>
    </row>
    <row r="46" spans="1:16">
      <c r="A46" s="3" t="s">
        <v>197</v>
      </c>
    </row>
    <row r="47" spans="1:16">
      <c r="A47" s="4" t="s">
        <v>144</v>
      </c>
      <c r="G47" s="5" t="n">
        <v>6368</v>
      </c>
      <c r="H47" s="5" t="n">
        <v>10646</v>
      </c>
      <c r="J47" s="5" t="n">
        <v>858119</v>
      </c>
      <c r="K47" s="5" t="n">
        <v>578437</v>
      </c>
    </row>
    <row r="48" spans="1:16">
      <c r="A48" s="4" t="s">
        <v>602</v>
      </c>
      <c r="G48" s="6" t="n">
        <v>13000</v>
      </c>
      <c r="H48" s="6" t="n">
        <v>22000</v>
      </c>
      <c r="J48" s="6" t="n">
        <v>1700000</v>
      </c>
      <c r="K48" s="6" t="n">
        <v>1000000</v>
      </c>
    </row>
    <row r="49" spans="1:16">
      <c r="A49" s="4" t="s">
        <v>624</v>
      </c>
      <c r="G49" s="7" t="n">
        <v>1.98</v>
      </c>
      <c r="H49" s="7" t="n">
        <v>2.02</v>
      </c>
      <c r="J49" s="7" t="n">
        <v>1.94</v>
      </c>
      <c r="K49" s="7" t="n">
        <v>1.8</v>
      </c>
    </row>
    <row r="50" spans="1:16">
      <c r="A50" s="4" t="s">
        <v>629</v>
      </c>
    </row>
    <row r="51" spans="1:16">
      <c r="A51" s="3" t="s">
        <v>197</v>
      </c>
    </row>
    <row r="52" spans="1:16">
      <c r="A52" s="4" t="s">
        <v>625</v>
      </c>
      <c r="G52" s="5" t="n">
        <v>5400000</v>
      </c>
      <c r="J52" s="5" t="n">
        <v>5400000</v>
      </c>
      <c r="L52" s="5" t="n">
        <v>5500000</v>
      </c>
    </row>
    <row r="53" spans="1:16">
      <c r="A53" s="4" t="s">
        <v>630</v>
      </c>
    </row>
    <row r="54" spans="1:16">
      <c r="A54" s="3" t="s">
        <v>197</v>
      </c>
    </row>
    <row r="55" spans="1:16">
      <c r="A55" s="4" t="s">
        <v>604</v>
      </c>
      <c r="F55" s="5" t="n">
        <v>37500</v>
      </c>
    </row>
    <row r="56" spans="1:16">
      <c r="A56" s="4" t="s">
        <v>610</v>
      </c>
      <c r="F56" s="5" t="n">
        <v>37500</v>
      </c>
    </row>
    <row r="57" spans="1:16">
      <c r="A57" s="4" t="s">
        <v>631</v>
      </c>
    </row>
    <row r="58" spans="1:16">
      <c r="A58" s="3" t="s">
        <v>197</v>
      </c>
    </row>
    <row r="59" spans="1:16">
      <c r="A59" s="4" t="s">
        <v>609</v>
      </c>
      <c r="D59" s="5" t="n">
        <v>474609</v>
      </c>
    </row>
    <row r="60" spans="1:16">
      <c r="A60" s="4" t="s">
        <v>632</v>
      </c>
    </row>
    <row r="61" spans="1:16">
      <c r="A61" s="3" t="s">
        <v>197</v>
      </c>
    </row>
    <row r="62" spans="1:16">
      <c r="A62" s="4" t="s">
        <v>605</v>
      </c>
      <c r="D62" s="5" t="n">
        <v>210937</v>
      </c>
    </row>
    <row r="63" spans="1:16">
      <c r="A63" s="4" t="s">
        <v>633</v>
      </c>
    </row>
    <row r="64" spans="1:16">
      <c r="A64" s="3" t="s">
        <v>197</v>
      </c>
    </row>
    <row r="65" spans="1:16">
      <c r="A65" s="4" t="s">
        <v>609</v>
      </c>
      <c r="D65" s="5" t="n">
        <v>791015</v>
      </c>
    </row>
    <row r="66" spans="1:16">
      <c r="A66" s="4" t="s">
        <v>634</v>
      </c>
    </row>
    <row r="67" spans="1:16">
      <c r="A67" s="3" t="s">
        <v>197</v>
      </c>
    </row>
    <row r="68" spans="1:16">
      <c r="A68" s="4" t="s">
        <v>609</v>
      </c>
      <c r="D68" s="5" t="n">
        <v>270833</v>
      </c>
    </row>
    <row r="69" spans="1:16">
      <c r="A69" s="4" t="s">
        <v>635</v>
      </c>
    </row>
    <row r="70" spans="1:16">
      <c r="A70" s="3" t="s">
        <v>197</v>
      </c>
    </row>
    <row r="71" spans="1:16">
      <c r="A71" s="4" t="s">
        <v>605</v>
      </c>
      <c r="D71" s="5" t="n">
        <v>351562</v>
      </c>
    </row>
    <row r="72" spans="1:16">
      <c r="A72" s="4" t="s">
        <v>636</v>
      </c>
    </row>
    <row r="73" spans="1:16">
      <c r="A73" s="3" t="s">
        <v>197</v>
      </c>
    </row>
    <row r="74" spans="1:16">
      <c r="A74" s="4" t="s">
        <v>605</v>
      </c>
      <c r="D74" s="5" t="n">
        <v>120370</v>
      </c>
    </row>
    <row r="75" spans="1:16">
      <c r="A75" s="4" t="s">
        <v>637</v>
      </c>
    </row>
    <row r="76" spans="1:16">
      <c r="A76" s="3" t="s">
        <v>197</v>
      </c>
    </row>
    <row r="77" spans="1:16">
      <c r="A77" s="4" t="s">
        <v>609</v>
      </c>
      <c r="B77" s="5" t="n">
        <v>25000</v>
      </c>
    </row>
    <row r="78" spans="1:16">
      <c r="A78" s="4" t="s">
        <v>638</v>
      </c>
      <c r="B78" s="6" t="n">
        <v>50000</v>
      </c>
      <c r="C78" s="6" t="n">
        <v>50000</v>
      </c>
    </row>
    <row r="79" spans="1:16">
      <c r="A79" s="4" t="s">
        <v>639</v>
      </c>
    </row>
    <row r="80" spans="1:16">
      <c r="A80" s="3" t="s">
        <v>197</v>
      </c>
    </row>
    <row r="81" spans="1:16">
      <c r="A81" s="4" t="s">
        <v>144</v>
      </c>
      <c r="G81" s="5" t="n">
        <v>26171</v>
      </c>
      <c r="H81" s="5" t="n">
        <v>232</v>
      </c>
      <c r="J81" s="5" t="n">
        <v>48551</v>
      </c>
      <c r="K81" s="5" t="n">
        <v>232</v>
      </c>
    </row>
    <row r="82" spans="1:16">
      <c r="A82" s="4" t="s">
        <v>602</v>
      </c>
      <c r="G82" s="6" t="n">
        <v>56000</v>
      </c>
      <c r="J82" s="6" t="n">
        <v>106000</v>
      </c>
    </row>
    <row r="83" spans="1:16">
      <c r="A83" s="4" t="s">
        <v>624</v>
      </c>
      <c r="G83" s="7" t="n">
        <v>2.14</v>
      </c>
      <c r="H83" s="7" t="n">
        <v>2.26</v>
      </c>
      <c r="J83" s="7" t="n">
        <v>2.19</v>
      </c>
      <c r="K83" s="7" t="n">
        <v>2.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4"/>
    <col customWidth="1" max="7" min="7" width="14"/>
  </cols>
  <sheetData>
    <row r="1" spans="1:7">
      <c r="A1" s="1" t="s">
        <v>640</v>
      </c>
      <c r="C1" s="2" t="s">
        <v>37</v>
      </c>
      <c r="E1" s="2" t="s">
        <v>1</v>
      </c>
    </row>
    <row r="2" spans="1:7">
      <c r="C2" s="2" t="s">
        <v>2</v>
      </c>
      <c r="D2" s="2" t="s">
        <v>38</v>
      </c>
      <c r="E2" s="2" t="s">
        <v>2</v>
      </c>
      <c r="F2" s="2" t="s">
        <v>38</v>
      </c>
      <c r="G2" s="2" t="s">
        <v>75</v>
      </c>
    </row>
    <row r="3" spans="1:7">
      <c r="A3" s="3" t="s">
        <v>199</v>
      </c>
    </row>
    <row r="4" spans="1:7">
      <c r="A4" s="4" t="s">
        <v>641</v>
      </c>
      <c r="C4" s="6" t="n">
        <v>121571</v>
      </c>
      <c r="D4" s="6" t="n">
        <v>115206</v>
      </c>
      <c r="E4" s="6" t="n">
        <v>220020</v>
      </c>
      <c r="F4" s="6" t="n">
        <v>214827</v>
      </c>
    </row>
    <row r="5" spans="1:7">
      <c r="A5" s="4" t="s">
        <v>642</v>
      </c>
      <c r="C5" s="5" t="n">
        <v>83641</v>
      </c>
      <c r="D5" s="5" t="n">
        <v>82145</v>
      </c>
      <c r="E5" s="5" t="n">
        <v>157699</v>
      </c>
      <c r="F5" s="5" t="n">
        <v>159607</v>
      </c>
    </row>
    <row r="6" spans="1:7">
      <c r="A6" s="4" t="s">
        <v>643</v>
      </c>
      <c r="C6" s="5" t="n">
        <v>3584</v>
      </c>
      <c r="D6" s="5" t="n">
        <v>8248</v>
      </c>
      <c r="E6" s="5" t="n">
        <v>11858</v>
      </c>
      <c r="F6" s="5" t="n">
        <v>16536</v>
      </c>
    </row>
    <row r="7" spans="1:7">
      <c r="A7" s="4" t="s">
        <v>644</v>
      </c>
      <c r="C7" s="5" t="n">
        <v>3800</v>
      </c>
      <c r="D7" s="5" t="n">
        <v>0</v>
      </c>
      <c r="E7" s="5" t="n">
        <v>3800</v>
      </c>
      <c r="F7" s="5" t="n">
        <v>6556</v>
      </c>
    </row>
    <row r="8" spans="1:7">
      <c r="A8" s="4" t="s">
        <v>645</v>
      </c>
      <c r="C8" s="5" t="n">
        <v>30546</v>
      </c>
      <c r="D8" s="5" t="n">
        <v>24813</v>
      </c>
      <c r="E8" s="5" t="n">
        <v>46663</v>
      </c>
      <c r="F8" s="5" t="n">
        <v>32128</v>
      </c>
    </row>
    <row r="9" spans="1:7">
      <c r="A9" s="4" t="s">
        <v>646</v>
      </c>
      <c r="C9" s="5" t="n">
        <v>1403</v>
      </c>
      <c r="D9" s="5" t="n">
        <v>1164</v>
      </c>
      <c r="E9" s="5" t="n">
        <v>2110</v>
      </c>
      <c r="F9" s="5" t="n">
        <v>2078</v>
      </c>
    </row>
    <row r="10" spans="1:7">
      <c r="A10" s="4" t="s">
        <v>647</v>
      </c>
      <c r="C10" s="5" t="n">
        <v>1269308</v>
      </c>
      <c r="E10" s="5" t="n">
        <v>1269308</v>
      </c>
      <c r="G10" s="6" t="n">
        <v>1237409</v>
      </c>
    </row>
    <row r="11" spans="1:7">
      <c r="A11" s="4" t="s">
        <v>648</v>
      </c>
    </row>
    <row r="12" spans="1:7">
      <c r="A12" s="3" t="s">
        <v>199</v>
      </c>
    </row>
    <row r="13" spans="1:7">
      <c r="A13" s="4" t="s">
        <v>641</v>
      </c>
      <c r="C13" s="5" t="n">
        <v>49312</v>
      </c>
      <c r="D13" s="5" t="n">
        <v>46452</v>
      </c>
      <c r="E13" s="5" t="n">
        <v>86061</v>
      </c>
      <c r="F13" s="5" t="n">
        <v>85965</v>
      </c>
    </row>
    <row r="14" spans="1:7">
      <c r="A14" s="4" t="s">
        <v>642</v>
      </c>
      <c r="C14" s="5" t="n">
        <v>30765</v>
      </c>
      <c r="D14" s="5" t="n">
        <v>28975</v>
      </c>
      <c r="E14" s="5" t="n">
        <v>57652</v>
      </c>
      <c r="F14" s="5" t="n">
        <v>56216</v>
      </c>
    </row>
    <row r="15" spans="1:7">
      <c r="A15" s="4" t="s">
        <v>643</v>
      </c>
      <c r="C15" s="5" t="n">
        <v>851</v>
      </c>
      <c r="D15" s="5" t="n">
        <v>848</v>
      </c>
      <c r="E15" s="5" t="n">
        <v>1719</v>
      </c>
      <c r="F15" s="5" t="n">
        <v>1718</v>
      </c>
    </row>
    <row r="16" spans="1:7">
      <c r="A16" s="4" t="s">
        <v>644</v>
      </c>
      <c r="C16" s="5" t="n">
        <v>3800</v>
      </c>
      <c r="D16" s="5" t="n">
        <v>0</v>
      </c>
      <c r="E16" s="5" t="n">
        <v>3800</v>
      </c>
      <c r="F16" s="5" t="n">
        <v>6556</v>
      </c>
    </row>
    <row r="17" spans="1:7">
      <c r="A17" s="4" t="s">
        <v>645</v>
      </c>
      <c r="C17" s="5" t="n">
        <v>13896</v>
      </c>
      <c r="D17" s="5" t="n">
        <v>16629</v>
      </c>
      <c r="E17" s="5" t="n">
        <v>22890</v>
      </c>
      <c r="F17" s="5" t="n">
        <v>21475</v>
      </c>
    </row>
    <row r="18" spans="1:7">
      <c r="A18" s="4" t="s">
        <v>646</v>
      </c>
      <c r="C18" s="5" t="n">
        <v>642</v>
      </c>
      <c r="D18" s="5" t="n">
        <v>152</v>
      </c>
      <c r="E18" s="5" t="n">
        <v>863</v>
      </c>
      <c r="F18" s="5" t="n">
        <v>569</v>
      </c>
    </row>
    <row r="19" spans="1:7">
      <c r="A19" s="4" t="s">
        <v>647</v>
      </c>
      <c r="C19" s="5" t="n">
        <v>736859</v>
      </c>
      <c r="E19" s="5" t="n">
        <v>736859</v>
      </c>
      <c r="G19" s="5" t="n">
        <v>717400</v>
      </c>
    </row>
    <row r="20" spans="1:7">
      <c r="A20" s="4" t="s">
        <v>649</v>
      </c>
    </row>
    <row r="21" spans="1:7">
      <c r="A21" s="3" t="s">
        <v>199</v>
      </c>
    </row>
    <row r="22" spans="1:7">
      <c r="A22" s="4" t="s">
        <v>641</v>
      </c>
      <c r="C22" s="5" t="n">
        <v>-614</v>
      </c>
      <c r="D22" s="5" t="n">
        <v>-1013</v>
      </c>
      <c r="E22" s="5" t="n">
        <v>-1147</v>
      </c>
      <c r="F22" s="5" t="n">
        <v>-1756</v>
      </c>
    </row>
    <row r="23" spans="1:7">
      <c r="A23" s="4" t="s">
        <v>650</v>
      </c>
    </row>
    <row r="24" spans="1:7">
      <c r="A24" s="3" t="s">
        <v>199</v>
      </c>
    </row>
    <row r="25" spans="1:7">
      <c r="A25" s="4" t="s">
        <v>641</v>
      </c>
      <c r="C25" s="5" t="n">
        <v>18770</v>
      </c>
      <c r="D25" s="5" t="n">
        <v>16380</v>
      </c>
      <c r="E25" s="5" t="n">
        <v>25743</v>
      </c>
      <c r="F25" s="5" t="n">
        <v>22899</v>
      </c>
    </row>
    <row r="26" spans="1:7">
      <c r="A26" s="4" t="s">
        <v>642</v>
      </c>
      <c r="C26" s="5" t="n">
        <v>15439</v>
      </c>
      <c r="D26" s="5" t="n">
        <v>14458</v>
      </c>
      <c r="E26" s="5" t="n">
        <v>21791</v>
      </c>
      <c r="F26" s="5" t="n">
        <v>20959</v>
      </c>
    </row>
    <row r="27" spans="1:7">
      <c r="A27" s="4" t="s">
        <v>643</v>
      </c>
      <c r="C27" s="5" t="n">
        <v>59</v>
      </c>
      <c r="D27" s="5" t="n">
        <v>63</v>
      </c>
      <c r="E27" s="5" t="n">
        <v>118</v>
      </c>
      <c r="F27" s="5" t="n">
        <v>126</v>
      </c>
    </row>
    <row r="28" spans="1:7">
      <c r="A28" s="4" t="s">
        <v>644</v>
      </c>
      <c r="C28" s="5" t="n">
        <v>0</v>
      </c>
      <c r="D28" s="5" t="n">
        <v>0</v>
      </c>
    </row>
    <row r="29" spans="1:7">
      <c r="A29" s="4" t="s">
        <v>645</v>
      </c>
      <c r="C29" s="5" t="n">
        <v>3272</v>
      </c>
      <c r="D29" s="5" t="n">
        <v>1859</v>
      </c>
      <c r="E29" s="5" t="n">
        <v>3834</v>
      </c>
      <c r="F29" s="5" t="n">
        <v>1814</v>
      </c>
    </row>
    <row r="30" spans="1:7">
      <c r="A30" s="4" t="s">
        <v>646</v>
      </c>
      <c r="C30" s="5" t="n">
        <v>47</v>
      </c>
      <c r="D30" s="5" t="n">
        <v>12</v>
      </c>
      <c r="E30" s="5" t="n">
        <v>66</v>
      </c>
      <c r="F30" s="5" t="n">
        <v>46</v>
      </c>
    </row>
    <row r="31" spans="1:7">
      <c r="A31" s="4" t="s">
        <v>647</v>
      </c>
      <c r="C31" s="5" t="n">
        <v>34877</v>
      </c>
      <c r="E31" s="5" t="n">
        <v>34877</v>
      </c>
      <c r="G31" s="5" t="n">
        <v>34388</v>
      </c>
    </row>
    <row r="32" spans="1:7">
      <c r="A32" s="4" t="s">
        <v>651</v>
      </c>
    </row>
    <row r="33" spans="1:7">
      <c r="A33" s="3" t="s">
        <v>199</v>
      </c>
    </row>
    <row r="34" spans="1:7">
      <c r="A34" s="4" t="s">
        <v>641</v>
      </c>
      <c r="C34" s="5" t="n">
        <v>7673</v>
      </c>
      <c r="D34" s="5" t="n">
        <v>6559</v>
      </c>
      <c r="E34" s="5" t="n">
        <v>15110</v>
      </c>
      <c r="F34" s="5" t="n">
        <v>14705</v>
      </c>
    </row>
    <row r="35" spans="1:7">
      <c r="A35" s="4" t="s">
        <v>642</v>
      </c>
      <c r="C35" s="5" t="n">
        <v>7094</v>
      </c>
      <c r="D35" s="5" t="n">
        <v>9023</v>
      </c>
      <c r="E35" s="5" t="n">
        <v>14638</v>
      </c>
      <c r="F35" s="5" t="n">
        <v>19467</v>
      </c>
    </row>
    <row r="36" spans="1:7">
      <c r="A36" s="4" t="s">
        <v>643</v>
      </c>
      <c r="C36" s="5" t="n">
        <v>460</v>
      </c>
      <c r="D36" s="5" t="n">
        <v>477</v>
      </c>
      <c r="E36" s="5" t="n">
        <v>921</v>
      </c>
      <c r="F36" s="5" t="n">
        <v>953</v>
      </c>
    </row>
    <row r="37" spans="1:7">
      <c r="A37" s="4" t="s">
        <v>644</v>
      </c>
      <c r="C37" s="5" t="n">
        <v>0</v>
      </c>
      <c r="D37" s="5" t="n">
        <v>0</v>
      </c>
    </row>
    <row r="38" spans="1:7">
      <c r="A38" s="4" t="s">
        <v>645</v>
      </c>
      <c r="C38" s="5" t="n">
        <v>119</v>
      </c>
      <c r="D38" s="5" t="n">
        <v>-2941</v>
      </c>
      <c r="E38" s="5" t="n">
        <v>-449</v>
      </c>
      <c r="F38" s="5" t="n">
        <v>-5715</v>
      </c>
    </row>
    <row r="39" spans="1:7">
      <c r="A39" s="4" t="s">
        <v>646</v>
      </c>
      <c r="C39" s="5" t="n">
        <v>400</v>
      </c>
      <c r="D39" s="5" t="n">
        <v>380</v>
      </c>
      <c r="E39" s="5" t="n">
        <v>718</v>
      </c>
      <c r="F39" s="5" t="n">
        <v>760</v>
      </c>
    </row>
    <row r="40" spans="1:7">
      <c r="A40" s="4" t="s">
        <v>647</v>
      </c>
      <c r="C40" s="5" t="n">
        <v>27012</v>
      </c>
      <c r="E40" s="5" t="n">
        <v>27012</v>
      </c>
      <c r="G40" s="5" t="n">
        <v>24389</v>
      </c>
    </row>
    <row r="41" spans="1:7">
      <c r="A41" s="4" t="s">
        <v>652</v>
      </c>
    </row>
    <row r="42" spans="1:7">
      <c r="A42" s="3" t="s">
        <v>199</v>
      </c>
    </row>
    <row r="43" spans="1:7">
      <c r="A43" s="4" t="s">
        <v>641</v>
      </c>
      <c r="C43" s="5" t="n">
        <v>46430</v>
      </c>
      <c r="D43" s="5" t="n">
        <v>46828</v>
      </c>
      <c r="E43" s="5" t="n">
        <v>94253</v>
      </c>
      <c r="F43" s="5" t="n">
        <v>93014</v>
      </c>
    </row>
    <row r="44" spans="1:7">
      <c r="A44" s="4" t="s">
        <v>642</v>
      </c>
      <c r="C44" s="5" t="n">
        <v>24886</v>
      </c>
      <c r="D44" s="5" t="n">
        <v>22610</v>
      </c>
      <c r="E44" s="5" t="n">
        <v>50863</v>
      </c>
      <c r="F44" s="5" t="n">
        <v>49276</v>
      </c>
    </row>
    <row r="45" spans="1:7">
      <c r="A45" s="4" t="s">
        <v>643</v>
      </c>
      <c r="C45" s="5" t="n">
        <v>1901</v>
      </c>
      <c r="D45" s="5" t="n">
        <v>6556</v>
      </c>
      <c r="E45" s="5" t="n">
        <v>8477</v>
      </c>
      <c r="F45" s="5" t="n">
        <v>13113</v>
      </c>
    </row>
    <row r="46" spans="1:7">
      <c r="A46" s="4" t="s">
        <v>644</v>
      </c>
      <c r="C46" s="5" t="n">
        <v>0</v>
      </c>
      <c r="D46" s="5" t="n">
        <v>0</v>
      </c>
    </row>
    <row r="47" spans="1:7">
      <c r="A47" s="4" t="s">
        <v>645</v>
      </c>
      <c r="C47" s="5" t="n">
        <v>19643</v>
      </c>
      <c r="D47" s="5" t="n">
        <v>17662</v>
      </c>
      <c r="E47" s="5" t="n">
        <v>34913</v>
      </c>
      <c r="F47" s="5" t="n">
        <v>30625</v>
      </c>
    </row>
    <row r="48" spans="1:7">
      <c r="A48" s="4" t="s">
        <v>646</v>
      </c>
      <c r="C48" s="5" t="n">
        <v>62</v>
      </c>
      <c r="D48" s="5" t="n">
        <v>57</v>
      </c>
      <c r="E48" s="5" t="n">
        <v>158</v>
      </c>
      <c r="F48" s="5" t="n">
        <v>99</v>
      </c>
    </row>
    <row r="49" spans="1:7">
      <c r="A49" s="4" t="s">
        <v>647</v>
      </c>
      <c r="C49" s="5" t="n">
        <v>409403</v>
      </c>
      <c r="E49" s="5" t="n">
        <v>409403</v>
      </c>
      <c r="G49" s="5" t="n">
        <v>402511</v>
      </c>
    </row>
    <row r="50" spans="1:7">
      <c r="A50" s="4" t="s">
        <v>653</v>
      </c>
    </row>
    <row r="51" spans="1:7">
      <c r="A51" s="3" t="s">
        <v>199</v>
      </c>
    </row>
    <row r="52" spans="1:7">
      <c r="A52" s="4" t="s">
        <v>641</v>
      </c>
      <c r="B52" s="4" t="s">
        <v>654</v>
      </c>
      <c r="C52" s="5" t="n">
        <v>-614</v>
      </c>
      <c r="D52" s="5" t="n">
        <v>-1013</v>
      </c>
      <c r="E52" s="5" t="n">
        <v>-1147</v>
      </c>
      <c r="F52" s="5" t="n">
        <v>-1756</v>
      </c>
    </row>
    <row r="53" spans="1:7">
      <c r="A53" s="4" t="s">
        <v>642</v>
      </c>
      <c r="C53" s="5" t="n">
        <v>5457</v>
      </c>
      <c r="D53" s="5" t="n">
        <v>7079</v>
      </c>
      <c r="E53" s="5" t="n">
        <v>12755</v>
      </c>
      <c r="F53" s="5" t="n">
        <v>13689</v>
      </c>
    </row>
    <row r="54" spans="1:7">
      <c r="A54" s="4" t="s">
        <v>643</v>
      </c>
      <c r="C54" s="5" t="n">
        <v>313</v>
      </c>
      <c r="D54" s="5" t="n">
        <v>304</v>
      </c>
      <c r="E54" s="5" t="n">
        <v>623</v>
      </c>
      <c r="F54" s="5" t="n">
        <v>626</v>
      </c>
    </row>
    <row r="55" spans="1:7">
      <c r="A55" s="4" t="s">
        <v>644</v>
      </c>
      <c r="C55" s="5" t="n">
        <v>0</v>
      </c>
      <c r="D55" s="5" t="n">
        <v>0</v>
      </c>
    </row>
    <row r="56" spans="1:7">
      <c r="A56" s="4" t="s">
        <v>645</v>
      </c>
      <c r="C56" s="5" t="n">
        <v>-6384</v>
      </c>
      <c r="D56" s="5" t="n">
        <v>-8396</v>
      </c>
      <c r="E56" s="5" t="n">
        <v>-14525</v>
      </c>
      <c r="F56" s="5" t="n">
        <v>-16071</v>
      </c>
    </row>
    <row r="57" spans="1:7">
      <c r="A57" s="4" t="s">
        <v>646</v>
      </c>
      <c r="C57" s="5" t="n">
        <v>252</v>
      </c>
      <c r="D57" s="6" t="n">
        <v>563</v>
      </c>
      <c r="E57" s="5" t="n">
        <v>305</v>
      </c>
      <c r="F57" s="6" t="n">
        <v>604</v>
      </c>
    </row>
    <row r="58" spans="1:7">
      <c r="A58" s="4" t="s">
        <v>647</v>
      </c>
      <c r="C58" s="6" t="n">
        <v>61157</v>
      </c>
      <c r="E58" s="6" t="n">
        <v>61157</v>
      </c>
      <c r="G58" s="6" t="n">
        <v>58721</v>
      </c>
    </row>
    <row r="59" spans="1:7"/>
    <row r="60" spans="1:7">
      <c r="A60" s="4" t="s">
        <v>654</v>
      </c>
      <c r="B60" s="4" t="s">
        <v>655</v>
      </c>
    </row>
  </sheetData>
  <mergeCells count="5">
    <mergeCell ref="A1:B2"/>
    <mergeCell ref="C1:D1"/>
    <mergeCell ref="E1:F1"/>
    <mergeCell ref="A59:F59"/>
    <mergeCell ref="B60:F6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09</v>
      </c>
    </row>
    <row r="2" spans="1:2">
      <c r="A2" s="4" t="s">
        <v>657</v>
      </c>
    </row>
    <row r="3" spans="1:2">
      <c r="A3" s="3" t="s">
        <v>201</v>
      </c>
    </row>
    <row r="4" spans="1:2">
      <c r="A4" s="4" t="s">
        <v>658</v>
      </c>
      <c r="B4" s="6" t="n">
        <v>82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s>
  <sheetData>
    <row r="1" spans="1:11">
      <c r="A1" s="1" t="s">
        <v>659</v>
      </c>
      <c r="B1" s="2" t="s">
        <v>660</v>
      </c>
      <c r="C1" s="2" t="s">
        <v>3</v>
      </c>
      <c r="D1" s="2" t="s">
        <v>2</v>
      </c>
      <c r="E1" s="2" t="s">
        <v>457</v>
      </c>
      <c r="F1" s="2" t="s">
        <v>2</v>
      </c>
      <c r="G1" s="2" t="s">
        <v>38</v>
      </c>
      <c r="H1" s="2" t="s">
        <v>661</v>
      </c>
      <c r="I1" s="2" t="s">
        <v>662</v>
      </c>
      <c r="J1" s="2" t="s">
        <v>360</v>
      </c>
      <c r="K1" s="2" t="s">
        <v>663</v>
      </c>
    </row>
    <row r="2" spans="1:11">
      <c r="A2" s="3" t="s">
        <v>203</v>
      </c>
    </row>
    <row r="3" spans="1:11">
      <c r="A3" s="4" t="s">
        <v>664</v>
      </c>
      <c r="I3" s="6" t="n">
        <v>2000000</v>
      </c>
      <c r="J3" s="6" t="n">
        <v>1000000</v>
      </c>
      <c r="K3" s="6" t="n">
        <v>5000000</v>
      </c>
    </row>
    <row r="4" spans="1:11">
      <c r="A4" s="4" t="s">
        <v>665</v>
      </c>
      <c r="F4" s="6" t="n">
        <v>4309000</v>
      </c>
      <c r="G4" s="6" t="n">
        <v>4568000</v>
      </c>
    </row>
    <row r="5" spans="1:11">
      <c r="A5" s="4" t="s">
        <v>605</v>
      </c>
      <c r="G5" s="5" t="n">
        <v>732869</v>
      </c>
    </row>
    <row r="6" spans="1:11">
      <c r="A6" s="4" t="s">
        <v>298</v>
      </c>
    </row>
    <row r="7" spans="1:11">
      <c r="A7" s="3" t="s">
        <v>203</v>
      </c>
    </row>
    <row r="8" spans="1:11">
      <c r="A8" s="4" t="s">
        <v>609</v>
      </c>
      <c r="D8" s="5" t="n">
        <v>100000</v>
      </c>
      <c r="E8" s="5" t="n">
        <v>93024</v>
      </c>
      <c r="F8" s="5" t="n">
        <v>880239</v>
      </c>
      <c r="G8" s="5" t="n">
        <v>1758428</v>
      </c>
    </row>
    <row r="9" spans="1:11">
      <c r="A9" s="4" t="s">
        <v>35</v>
      </c>
    </row>
    <row r="10" spans="1:11">
      <c r="A10" s="3" t="s">
        <v>203</v>
      </c>
    </row>
    <row r="11" spans="1:11">
      <c r="A11" s="4" t="s">
        <v>144</v>
      </c>
      <c r="F11" s="5" t="n">
        <v>2126790</v>
      </c>
      <c r="G11" s="5" t="n">
        <v>2339005</v>
      </c>
    </row>
    <row r="12" spans="1:11">
      <c r="A12" s="4" t="s">
        <v>665</v>
      </c>
      <c r="F12" s="6" t="n">
        <v>1000</v>
      </c>
      <c r="G12" s="6" t="n">
        <v>2000</v>
      </c>
    </row>
    <row r="13" spans="1:11">
      <c r="A13" s="4" t="s">
        <v>666</v>
      </c>
    </row>
    <row r="14" spans="1:11">
      <c r="A14" s="3" t="s">
        <v>203</v>
      </c>
    </row>
    <row r="15" spans="1:11">
      <c r="A15" s="4" t="s">
        <v>609</v>
      </c>
      <c r="B15" s="5" t="n">
        <v>393685</v>
      </c>
    </row>
    <row r="16" spans="1:11">
      <c r="A16" s="4" t="s">
        <v>667</v>
      </c>
    </row>
    <row r="17" spans="1:11">
      <c r="A17" s="3" t="s">
        <v>203</v>
      </c>
    </row>
    <row r="18" spans="1:11">
      <c r="A18" s="4" t="s">
        <v>605</v>
      </c>
      <c r="B18" s="5" t="n">
        <v>174971</v>
      </c>
    </row>
    <row r="19" spans="1:11">
      <c r="A19" s="4" t="s">
        <v>668</v>
      </c>
    </row>
    <row r="20" spans="1:11">
      <c r="A20" s="3" t="s">
        <v>203</v>
      </c>
    </row>
    <row r="21" spans="1:11">
      <c r="A21" s="4" t="s">
        <v>609</v>
      </c>
      <c r="B21" s="5" t="n">
        <v>656142</v>
      </c>
    </row>
    <row r="22" spans="1:11">
      <c r="A22" s="4" t="s">
        <v>669</v>
      </c>
    </row>
    <row r="23" spans="1:11">
      <c r="A23" s="3" t="s">
        <v>203</v>
      </c>
    </row>
    <row r="24" spans="1:11">
      <c r="A24" s="4" t="s">
        <v>609</v>
      </c>
      <c r="B24" s="5" t="n">
        <v>224654</v>
      </c>
    </row>
    <row r="25" spans="1:11">
      <c r="A25" s="4" t="s">
        <v>670</v>
      </c>
    </row>
    <row r="26" spans="1:11">
      <c r="A26" s="3" t="s">
        <v>203</v>
      </c>
    </row>
    <row r="27" spans="1:11">
      <c r="A27" s="4" t="s">
        <v>609</v>
      </c>
      <c r="B27" s="5" t="n">
        <v>195242</v>
      </c>
    </row>
    <row r="28" spans="1:11">
      <c r="A28" s="4" t="s">
        <v>671</v>
      </c>
    </row>
    <row r="29" spans="1:11">
      <c r="A29" s="3" t="s">
        <v>203</v>
      </c>
    </row>
    <row r="30" spans="1:11">
      <c r="A30" s="4" t="s">
        <v>605</v>
      </c>
      <c r="B30" s="5" t="n">
        <v>291619</v>
      </c>
    </row>
    <row r="31" spans="1:11">
      <c r="A31" s="4" t="s">
        <v>672</v>
      </c>
    </row>
    <row r="32" spans="1:11">
      <c r="A32" s="3" t="s">
        <v>203</v>
      </c>
    </row>
    <row r="33" spans="1:11">
      <c r="A33" s="4" t="s">
        <v>605</v>
      </c>
      <c r="B33" s="5" t="n">
        <v>99846</v>
      </c>
    </row>
    <row r="34" spans="1:11">
      <c r="A34" s="4" t="s">
        <v>673</v>
      </c>
    </row>
    <row r="35" spans="1:11">
      <c r="A35" s="3" t="s">
        <v>203</v>
      </c>
    </row>
    <row r="36" spans="1:11">
      <c r="A36" s="4" t="s">
        <v>605</v>
      </c>
      <c r="B36" s="5" t="n">
        <v>86774</v>
      </c>
    </row>
    <row r="37" spans="1:11">
      <c r="A37" s="4" t="s">
        <v>31</v>
      </c>
    </row>
    <row r="38" spans="1:11">
      <c r="A38" s="3" t="s">
        <v>203</v>
      </c>
    </row>
    <row r="39" spans="1:11">
      <c r="A39" s="4" t="s">
        <v>144</v>
      </c>
      <c r="F39" s="5" t="n">
        <v>48551</v>
      </c>
      <c r="G39" s="5" t="n">
        <v>232</v>
      </c>
    </row>
    <row r="40" spans="1:11">
      <c r="A40" s="4" t="s">
        <v>665</v>
      </c>
      <c r="F40" s="6" t="n">
        <v>0</v>
      </c>
      <c r="G40" s="6" t="n">
        <v>0</v>
      </c>
    </row>
    <row r="41" spans="1:11">
      <c r="A41" s="4" t="s">
        <v>674</v>
      </c>
    </row>
    <row r="42" spans="1:11">
      <c r="A42" s="3" t="s">
        <v>203</v>
      </c>
    </row>
    <row r="43" spans="1:11">
      <c r="A43" s="4" t="s">
        <v>664</v>
      </c>
      <c r="H43" s="6" t="n">
        <v>800000</v>
      </c>
    </row>
    <row r="44" spans="1:11">
      <c r="A44" s="4" t="s">
        <v>675</v>
      </c>
    </row>
    <row r="45" spans="1:11">
      <c r="A45" s="3" t="s">
        <v>203</v>
      </c>
    </row>
    <row r="46" spans="1:11">
      <c r="A46" s="4" t="s">
        <v>144</v>
      </c>
      <c r="C46" s="5" t="n">
        <v>291077</v>
      </c>
    </row>
    <row r="47" spans="1:11">
      <c r="A47" s="4" t="s">
        <v>665</v>
      </c>
      <c r="C47" s="6" t="n">
        <v>644000</v>
      </c>
    </row>
    <row r="48" spans="1:11">
      <c r="A48" s="4" t="s">
        <v>676</v>
      </c>
      <c r="C48" s="7" t="n">
        <v>2.21</v>
      </c>
    </row>
    <row r="49" spans="1:11">
      <c r="A49" s="4" t="s">
        <v>677</v>
      </c>
    </row>
    <row r="50" spans="1:11">
      <c r="A50" s="3" t="s">
        <v>203</v>
      </c>
    </row>
    <row r="51" spans="1:11">
      <c r="A51" s="4" t="s">
        <v>144</v>
      </c>
      <c r="C51" s="5" t="n">
        <v>6204</v>
      </c>
    </row>
    <row r="52" spans="1:11">
      <c r="A52" s="4" t="s">
        <v>665</v>
      </c>
      <c r="C52" s="6" t="n">
        <v>14000</v>
      </c>
    </row>
    <row r="53" spans="1:11">
      <c r="A53" s="4" t="s">
        <v>676</v>
      </c>
      <c r="C53" s="7"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14605</v>
      </c>
      <c r="C3" s="6" t="n">
        <v>15255</v>
      </c>
    </row>
    <row r="4" spans="1:3">
      <c r="A4" s="4" t="s">
        <v>78</v>
      </c>
      <c r="B4" s="5" t="n">
        <v>726</v>
      </c>
      <c r="C4" s="5" t="n">
        <v>635</v>
      </c>
    </row>
    <row r="5" spans="1:3">
      <c r="A5" s="4" t="s">
        <v>79</v>
      </c>
      <c r="B5" s="5" t="n">
        <v>105925</v>
      </c>
      <c r="C5" s="5" t="n">
        <v>110354</v>
      </c>
    </row>
    <row r="6" spans="1:3">
      <c r="A6" s="4" t="s">
        <v>80</v>
      </c>
      <c r="B6" s="5" t="n">
        <v>8700</v>
      </c>
      <c r="C6" s="5" t="n">
        <v>9775</v>
      </c>
    </row>
    <row r="7" spans="1:3">
      <c r="A7" s="4" t="s">
        <v>81</v>
      </c>
      <c r="B7" s="5" t="n">
        <v>34807</v>
      </c>
      <c r="C7" s="5" t="n">
        <v>33951</v>
      </c>
    </row>
    <row r="8" spans="1:3">
      <c r="A8" s="4" t="s">
        <v>82</v>
      </c>
      <c r="B8" s="5" t="n">
        <v>4606</v>
      </c>
      <c r="C8" s="5" t="n">
        <v>3229</v>
      </c>
    </row>
    <row r="9" spans="1:3">
      <c r="A9" s="4" t="s">
        <v>83</v>
      </c>
      <c r="B9" s="5" t="n">
        <v>169369</v>
      </c>
      <c r="C9" s="5" t="n">
        <v>173199</v>
      </c>
    </row>
    <row r="10" spans="1:3">
      <c r="A10" s="4" t="s">
        <v>84</v>
      </c>
      <c r="B10" s="5" t="n">
        <v>77895</v>
      </c>
      <c r="C10" s="5" t="n">
        <v>77266</v>
      </c>
    </row>
    <row r="11" spans="1:3">
      <c r="A11" s="4" t="s">
        <v>85</v>
      </c>
      <c r="B11" s="5" t="n">
        <v>24254</v>
      </c>
      <c r="C11" s="5" t="n">
        <v>26088</v>
      </c>
    </row>
    <row r="12" spans="1:3">
      <c r="A12" s="4" t="s">
        <v>86</v>
      </c>
      <c r="B12" s="5" t="n">
        <v>245572</v>
      </c>
      <c r="C12" s="5" t="n">
        <v>245572</v>
      </c>
    </row>
    <row r="13" spans="1:3">
      <c r="A13" s="4" t="s">
        <v>87</v>
      </c>
      <c r="B13" s="5" t="n">
        <v>49226</v>
      </c>
      <c r="C13" s="5" t="n">
        <v>0</v>
      </c>
    </row>
    <row r="14" spans="1:3">
      <c r="A14" s="4" t="s">
        <v>88</v>
      </c>
      <c r="B14" s="5" t="n">
        <v>583697</v>
      </c>
      <c r="C14" s="5" t="n">
        <v>600134</v>
      </c>
    </row>
    <row r="15" spans="1:3">
      <c r="A15" s="4" t="s">
        <v>89</v>
      </c>
      <c r="B15" s="5" t="n">
        <v>60784</v>
      </c>
      <c r="C15" s="5" t="n">
        <v>70091</v>
      </c>
    </row>
    <row r="16" spans="1:3">
      <c r="A16" s="4" t="s">
        <v>90</v>
      </c>
      <c r="B16" s="5" t="n">
        <v>58511</v>
      </c>
      <c r="C16" s="5" t="n">
        <v>45059</v>
      </c>
    </row>
    <row r="17" spans="1:3">
      <c r="A17" s="4" t="s">
        <v>91</v>
      </c>
      <c r="B17" s="5" t="n">
        <v>1269308</v>
      </c>
      <c r="C17" s="5" t="n">
        <v>1237409</v>
      </c>
    </row>
    <row r="18" spans="1:3">
      <c r="A18" s="3" t="s">
        <v>92</v>
      </c>
    </row>
    <row r="19" spans="1:3">
      <c r="A19" s="4" t="s">
        <v>93</v>
      </c>
      <c r="B19" s="5" t="n">
        <v>7230</v>
      </c>
      <c r="C19" s="5" t="n">
        <v>7331</v>
      </c>
    </row>
    <row r="20" spans="1:3">
      <c r="A20" s="4" t="s">
        <v>94</v>
      </c>
      <c r="B20" s="5" t="n">
        <v>7554</v>
      </c>
      <c r="C20" s="5" t="n">
        <v>6887</v>
      </c>
    </row>
    <row r="21" spans="1:3">
      <c r="A21" s="4" t="s">
        <v>95</v>
      </c>
      <c r="B21" s="5" t="n">
        <v>7926</v>
      </c>
      <c r="C21" s="5" t="n">
        <v>15033</v>
      </c>
    </row>
    <row r="22" spans="1:3">
      <c r="A22" s="4" t="s">
        <v>96</v>
      </c>
      <c r="B22" s="5" t="n">
        <v>20062</v>
      </c>
      <c r="C22" s="5" t="n">
        <v>18870</v>
      </c>
    </row>
    <row r="23" spans="1:3">
      <c r="A23" s="4" t="s">
        <v>97</v>
      </c>
      <c r="B23" s="5" t="n">
        <v>8457</v>
      </c>
      <c r="C23" s="5" t="n">
        <v>0</v>
      </c>
    </row>
    <row r="24" spans="1:3">
      <c r="A24" s="4" t="s">
        <v>98</v>
      </c>
      <c r="B24" s="5" t="n">
        <v>27134</v>
      </c>
      <c r="C24" s="5" t="n">
        <v>24451</v>
      </c>
    </row>
    <row r="25" spans="1:3">
      <c r="A25" s="4" t="s">
        <v>99</v>
      </c>
      <c r="B25" s="5" t="n">
        <v>20097</v>
      </c>
      <c r="C25" s="5" t="n">
        <v>38706</v>
      </c>
    </row>
    <row r="26" spans="1:3">
      <c r="A26" s="4" t="s">
        <v>100</v>
      </c>
      <c r="B26" s="5" t="n">
        <v>98460</v>
      </c>
      <c r="C26" s="5" t="n">
        <v>111278</v>
      </c>
    </row>
    <row r="27" spans="1:3">
      <c r="A27" s="4" t="s">
        <v>101</v>
      </c>
      <c r="B27" s="5" t="n">
        <v>874499</v>
      </c>
      <c r="C27" s="5" t="n">
        <v>873757</v>
      </c>
    </row>
    <row r="28" spans="1:3">
      <c r="A28" s="4" t="s">
        <v>102</v>
      </c>
      <c r="B28" s="5" t="n">
        <v>16818</v>
      </c>
      <c r="C28" s="5" t="n">
        <v>18381</v>
      </c>
    </row>
    <row r="29" spans="1:3">
      <c r="A29" s="4" t="s">
        <v>103</v>
      </c>
      <c r="B29" s="5" t="n">
        <v>45203</v>
      </c>
      <c r="C29" s="5" t="n">
        <v>0</v>
      </c>
    </row>
    <row r="30" spans="1:3">
      <c r="A30" s="4" t="s">
        <v>104</v>
      </c>
      <c r="B30" s="5" t="n">
        <v>26508</v>
      </c>
      <c r="C30" s="5" t="n">
        <v>35716</v>
      </c>
    </row>
    <row r="31" spans="1:3">
      <c r="A31" s="4" t="s">
        <v>105</v>
      </c>
      <c r="B31" s="5" t="n">
        <v>15446</v>
      </c>
      <c r="C31" s="5" t="n">
        <v>9345</v>
      </c>
    </row>
    <row r="32" spans="1:3">
      <c r="A32" s="4" t="s">
        <v>106</v>
      </c>
      <c r="B32" s="5" t="n">
        <v>1076934</v>
      </c>
      <c r="C32" s="5" t="n">
        <v>1048477</v>
      </c>
    </row>
    <row r="33" spans="1:3">
      <c r="A33" s="4" t="s">
        <v>107</v>
      </c>
      <c r="B33" s="5" t="n">
        <v>11168</v>
      </c>
      <c r="C33" s="5" t="n">
        <v>10232</v>
      </c>
    </row>
    <row r="34" spans="1:3">
      <c r="A34" s="3" t="s">
        <v>108</v>
      </c>
    </row>
    <row r="35" spans="1:3">
      <c r="A35" s="4" t="s">
        <v>109</v>
      </c>
      <c r="B35" s="5" t="n">
        <v>0</v>
      </c>
      <c r="C35" s="5" t="n">
        <v>0</v>
      </c>
    </row>
    <row r="36" spans="1:3">
      <c r="A36" s="4" t="s">
        <v>110</v>
      </c>
      <c r="B36" s="5" t="n">
        <v>975404</v>
      </c>
      <c r="C36" s="5" t="n">
        <v>978628</v>
      </c>
    </row>
    <row r="37" spans="1:3">
      <c r="A37" s="4" t="s">
        <v>111</v>
      </c>
      <c r="B37" s="5" t="n">
        <v>-794244</v>
      </c>
      <c r="C37" s="5" t="n">
        <v>-799975</v>
      </c>
    </row>
    <row r="38" spans="1:3">
      <c r="A38" s="4" t="s">
        <v>112</v>
      </c>
      <c r="B38" s="5" t="n">
        <v>181206</v>
      </c>
      <c r="C38" s="5" t="n">
        <v>178700</v>
      </c>
    </row>
    <row r="39" spans="1:3">
      <c r="A39" s="4" t="s">
        <v>113</v>
      </c>
      <c r="B39" s="5" t="n">
        <v>1269308</v>
      </c>
      <c r="C39" s="5" t="n">
        <v>1237409</v>
      </c>
    </row>
    <row r="40" spans="1:3">
      <c r="A40" s="4" t="s">
        <v>31</v>
      </c>
    </row>
    <row r="41" spans="1:3">
      <c r="A41" s="3" t="s">
        <v>108</v>
      </c>
    </row>
    <row r="42" spans="1:3">
      <c r="A42" s="4" t="s">
        <v>114</v>
      </c>
      <c r="B42" s="5" t="n">
        <v>2</v>
      </c>
      <c r="C42" s="5" t="n">
        <v>2</v>
      </c>
    </row>
    <row r="43" spans="1:3">
      <c r="A43" s="4" t="s">
        <v>33</v>
      </c>
    </row>
    <row r="44" spans="1:3">
      <c r="A44" s="3" t="s">
        <v>108</v>
      </c>
    </row>
    <row r="45" spans="1:3">
      <c r="A45" s="4" t="s">
        <v>114</v>
      </c>
      <c r="B45" s="5" t="n">
        <v>3</v>
      </c>
      <c r="C45" s="5" t="n">
        <v>3</v>
      </c>
    </row>
    <row r="46" spans="1:3">
      <c r="A46" s="4" t="s">
        <v>34</v>
      </c>
    </row>
    <row r="47" spans="1:3">
      <c r="A47" s="3" t="s">
        <v>108</v>
      </c>
    </row>
    <row r="48" spans="1:3">
      <c r="A48" s="4" t="s">
        <v>114</v>
      </c>
      <c r="B48" s="5" t="n">
        <v>3</v>
      </c>
      <c r="C48" s="5" t="n">
        <v>3</v>
      </c>
    </row>
    <row r="49" spans="1:3">
      <c r="A49" s="4" t="s">
        <v>35</v>
      </c>
    </row>
    <row r="50" spans="1:3">
      <c r="A50" s="3" t="s">
        <v>108</v>
      </c>
    </row>
    <row r="51" spans="1:3">
      <c r="A51" s="4" t="s">
        <v>114</v>
      </c>
      <c r="B51" s="6" t="n">
        <v>38</v>
      </c>
      <c r="C51" s="6"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75</v>
      </c>
    </row>
    <row r="2" spans="1:3">
      <c r="A2" s="4" t="s">
        <v>116</v>
      </c>
      <c r="B2" s="6" t="n">
        <v>7531</v>
      </c>
      <c r="C2" s="6" t="n">
        <v>8249</v>
      </c>
    </row>
    <row r="3" spans="1:3">
      <c r="A3" s="4" t="s">
        <v>117</v>
      </c>
      <c r="B3" s="8" t="n">
        <v>0.001</v>
      </c>
      <c r="C3" s="8" t="n">
        <v>0.001</v>
      </c>
    </row>
    <row r="4" spans="1:3">
      <c r="A4" s="4" t="s">
        <v>118</v>
      </c>
      <c r="B4" s="5" t="n">
        <v>1000000</v>
      </c>
      <c r="C4" s="5" t="n">
        <v>1000000</v>
      </c>
    </row>
    <row r="5" spans="1:3">
      <c r="A5" s="4" t="s">
        <v>119</v>
      </c>
      <c r="B5" s="5" t="n">
        <v>0</v>
      </c>
      <c r="C5" s="5" t="n">
        <v>0</v>
      </c>
    </row>
    <row r="6" spans="1:3">
      <c r="A6" s="4" t="s">
        <v>31</v>
      </c>
    </row>
    <row r="7" spans="1:3">
      <c r="A7" s="4" t="s">
        <v>120</v>
      </c>
      <c r="B7" s="8" t="n">
        <v>0.001</v>
      </c>
      <c r="C7" s="8" t="n">
        <v>0.001</v>
      </c>
    </row>
    <row r="8" spans="1:3">
      <c r="A8" s="4" t="s">
        <v>121</v>
      </c>
      <c r="B8" s="5" t="n">
        <v>30000000</v>
      </c>
      <c r="C8" s="5" t="n">
        <v>30000000</v>
      </c>
    </row>
    <row r="9" spans="1:3">
      <c r="A9" s="4" t="s">
        <v>122</v>
      </c>
      <c r="B9" s="5" t="n">
        <v>1588921</v>
      </c>
      <c r="C9" s="5" t="n">
        <v>1637472</v>
      </c>
    </row>
    <row r="10" spans="1:3">
      <c r="A10" s="4" t="s">
        <v>123</v>
      </c>
      <c r="B10" s="5" t="n">
        <v>1588921</v>
      </c>
      <c r="C10" s="5" t="n">
        <v>1637472</v>
      </c>
    </row>
    <row r="11" spans="1:3">
      <c r="A11" s="4" t="s">
        <v>33</v>
      </c>
    </row>
    <row r="12" spans="1:3">
      <c r="A12" s="4" t="s">
        <v>120</v>
      </c>
      <c r="B12" s="8" t="n">
        <v>0.001</v>
      </c>
      <c r="C12" s="8" t="n">
        <v>0.001</v>
      </c>
    </row>
    <row r="13" spans="1:3">
      <c r="A13" s="4" t="s">
        <v>121</v>
      </c>
      <c r="B13" s="5" t="n">
        <v>150000000</v>
      </c>
      <c r="C13" s="5" t="n">
        <v>150000000</v>
      </c>
    </row>
    <row r="14" spans="1:3">
      <c r="A14" s="4" t="s">
        <v>122</v>
      </c>
      <c r="B14" s="5" t="n">
        <v>2861843</v>
      </c>
      <c r="C14" s="5" t="n">
        <v>2861843</v>
      </c>
    </row>
    <row r="15" spans="1:3">
      <c r="A15" s="4" t="s">
        <v>123</v>
      </c>
      <c r="B15" s="5" t="n">
        <v>2861843</v>
      </c>
      <c r="C15" s="5" t="n">
        <v>2861843</v>
      </c>
    </row>
    <row r="16" spans="1:3">
      <c r="A16" s="4" t="s">
        <v>34</v>
      </c>
    </row>
    <row r="17" spans="1:3">
      <c r="A17" s="4" t="s">
        <v>120</v>
      </c>
      <c r="B17" s="8" t="n">
        <v>0.001</v>
      </c>
      <c r="C17" s="8" t="n">
        <v>0.001</v>
      </c>
    </row>
    <row r="18" spans="1:3">
      <c r="A18" s="4" t="s">
        <v>121</v>
      </c>
      <c r="B18" s="5" t="n">
        <v>150000000</v>
      </c>
      <c r="C18" s="5" t="n">
        <v>150000000</v>
      </c>
    </row>
    <row r="19" spans="1:3">
      <c r="A19" s="4" t="s">
        <v>122</v>
      </c>
      <c r="B19" s="5" t="n">
        <v>2928906</v>
      </c>
      <c r="C19" s="5" t="n">
        <v>2928906</v>
      </c>
    </row>
    <row r="20" spans="1:3">
      <c r="A20" s="4" t="s">
        <v>123</v>
      </c>
      <c r="B20" s="5" t="n">
        <v>2928906</v>
      </c>
      <c r="C20" s="5" t="n">
        <v>2928906</v>
      </c>
    </row>
    <row r="21" spans="1:3">
      <c r="A21" s="4" t="s">
        <v>35</v>
      </c>
    </row>
    <row r="22" spans="1:3">
      <c r="A22" s="4" t="s">
        <v>120</v>
      </c>
      <c r="B22" s="8" t="n">
        <v>0.001</v>
      </c>
      <c r="C22" s="8" t="n">
        <v>0.001</v>
      </c>
    </row>
    <row r="23" spans="1:3">
      <c r="A23" s="4" t="s">
        <v>121</v>
      </c>
      <c r="B23" s="5" t="n">
        <v>150000000</v>
      </c>
      <c r="C23" s="5" t="n">
        <v>150000000</v>
      </c>
    </row>
    <row r="24" spans="1:3">
      <c r="A24" s="4" t="s">
        <v>122</v>
      </c>
      <c r="B24" s="5" t="n">
        <v>37614366</v>
      </c>
      <c r="C24" s="5" t="n">
        <v>38845917</v>
      </c>
    </row>
    <row r="25" spans="1:3">
      <c r="A25" s="4" t="s">
        <v>123</v>
      </c>
      <c r="B25" s="5" t="n">
        <v>37614366</v>
      </c>
      <c r="C25" s="5" t="n">
        <v>38845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37"/>
    <col customWidth="1" max="5" min="5" width="30"/>
    <col customWidth="1" max="6" min="6" width="30"/>
    <col customWidth="1" max="7" min="7" width="30"/>
    <col customWidth="1" max="8" min="8" width="30"/>
    <col customWidth="1" max="9" min="9" width="10"/>
  </cols>
  <sheetData>
    <row r="1" spans="1:9">
      <c r="A1" s="1" t="s">
        <v>124</v>
      </c>
      <c r="B1" s="2" t="s">
        <v>125</v>
      </c>
      <c r="C1" s="2" t="s">
        <v>126</v>
      </c>
      <c r="D1" s="2" t="s">
        <v>127</v>
      </c>
      <c r="E1" s="2" t="s">
        <v>31</v>
      </c>
      <c r="F1" s="2" t="s">
        <v>33</v>
      </c>
      <c r="G1" s="2" t="s">
        <v>34</v>
      </c>
      <c r="H1" s="2" t="s">
        <v>35</v>
      </c>
      <c r="I1" s="2" t="s">
        <v>128</v>
      </c>
    </row>
    <row r="2" spans="1:9">
      <c r="A2" s="4" t="s">
        <v>129</v>
      </c>
      <c r="B2" s="6" t="n">
        <v>983582</v>
      </c>
      <c r="C2" s="6" t="n">
        <v>-940976</v>
      </c>
      <c r="D2" s="6" t="n">
        <v>0</v>
      </c>
      <c r="E2" s="6" t="n">
        <v>2</v>
      </c>
      <c r="F2" s="6" t="n">
        <v>3</v>
      </c>
      <c r="G2" s="6" t="n">
        <v>3</v>
      </c>
      <c r="H2" s="6" t="n">
        <v>41</v>
      </c>
      <c r="I2" s="6" t="n">
        <v>42655</v>
      </c>
    </row>
    <row r="3" spans="1:9">
      <c r="A3" s="4" t="s">
        <v>130</v>
      </c>
      <c r="B3" s="5" t="n">
        <v>0</v>
      </c>
      <c r="C3" s="5" t="n">
        <v>1035</v>
      </c>
      <c r="D3" s="5" t="n">
        <v>0</v>
      </c>
      <c r="E3" s="5" t="n">
        <v>0</v>
      </c>
      <c r="F3" s="5" t="n">
        <v>0</v>
      </c>
      <c r="G3" s="5" t="n">
        <v>0</v>
      </c>
      <c r="H3" s="5" t="n">
        <v>0</v>
      </c>
      <c r="I3" s="5" t="n">
        <v>1035</v>
      </c>
    </row>
    <row r="4" spans="1:9">
      <c r="A4" s="4" t="s">
        <v>131</v>
      </c>
      <c r="B4" s="5" t="n">
        <v>-4566</v>
      </c>
      <c r="C4" s="5" t="n">
        <v>0</v>
      </c>
      <c r="D4" s="5" t="n">
        <v>0</v>
      </c>
      <c r="E4" s="5" t="n">
        <v>0</v>
      </c>
      <c r="F4" s="5" t="n">
        <v>0</v>
      </c>
      <c r="G4" s="5" t="n">
        <v>0</v>
      </c>
      <c r="H4" s="5" t="n">
        <v>-2</v>
      </c>
      <c r="I4" s="5" t="n">
        <v>-4568</v>
      </c>
    </row>
    <row r="5" spans="1:9">
      <c r="A5" s="4" t="s">
        <v>132</v>
      </c>
      <c r="B5" s="5" t="n">
        <v>-1077</v>
      </c>
      <c r="C5" s="5" t="n">
        <v>0</v>
      </c>
      <c r="D5" s="5" t="n">
        <v>0</v>
      </c>
      <c r="E5" s="5" t="n">
        <v>0</v>
      </c>
      <c r="F5" s="5" t="n">
        <v>0</v>
      </c>
      <c r="G5" s="5" t="n">
        <v>0</v>
      </c>
      <c r="H5" s="5" t="n">
        <v>0</v>
      </c>
      <c r="I5" s="5" t="n">
        <v>-1077</v>
      </c>
    </row>
    <row r="6" spans="1:9">
      <c r="A6" s="4" t="s">
        <v>133</v>
      </c>
      <c r="B6" s="5" t="n">
        <v>85</v>
      </c>
      <c r="I6" s="5" t="n">
        <v>85</v>
      </c>
    </row>
    <row r="7" spans="1:9">
      <c r="A7" s="4" t="s">
        <v>134</v>
      </c>
      <c r="B7" s="5" t="n">
        <v>-622</v>
      </c>
      <c r="I7" s="5" t="n">
        <v>-622</v>
      </c>
    </row>
    <row r="8" spans="1:9">
      <c r="A8" s="4" t="s">
        <v>135</v>
      </c>
      <c r="B8" s="5" t="n">
        <v>2500</v>
      </c>
      <c r="C8" s="5" t="n">
        <v>0</v>
      </c>
      <c r="D8" s="5" t="n">
        <v>0</v>
      </c>
      <c r="E8" s="5" t="n">
        <v>0</v>
      </c>
      <c r="F8" s="5" t="n">
        <v>0</v>
      </c>
      <c r="G8" s="5" t="n">
        <v>0</v>
      </c>
      <c r="H8" s="5" t="n">
        <v>1</v>
      </c>
      <c r="I8" s="5" t="n">
        <v>2501</v>
      </c>
    </row>
    <row r="9" spans="1:9">
      <c r="A9" s="4" t="s">
        <v>136</v>
      </c>
      <c r="B9" s="5" t="n">
        <v>979902</v>
      </c>
      <c r="C9" s="5" t="n">
        <v>-939941</v>
      </c>
      <c r="D9" s="5" t="n">
        <v>0</v>
      </c>
      <c r="E9" s="5" t="n">
        <v>2</v>
      </c>
      <c r="F9" s="5" t="n">
        <v>3</v>
      </c>
      <c r="G9" s="5" t="n">
        <v>3</v>
      </c>
      <c r="H9" s="5" t="n">
        <v>40</v>
      </c>
      <c r="I9" s="5" t="n">
        <v>40009</v>
      </c>
    </row>
    <row r="10" spans="1:9">
      <c r="A10" s="4" t="s">
        <v>137</v>
      </c>
      <c r="B10" s="5" t="n">
        <v>978628</v>
      </c>
      <c r="C10" s="5" t="n">
        <v>-799975</v>
      </c>
      <c r="D10" s="5" t="n">
        <v>0</v>
      </c>
      <c r="E10" s="5" t="n">
        <v>2</v>
      </c>
      <c r="F10" s="5" t="n">
        <v>3</v>
      </c>
      <c r="G10" s="5" t="n">
        <v>3</v>
      </c>
      <c r="H10" s="5" t="n">
        <v>39</v>
      </c>
      <c r="I10" s="5" t="n">
        <v>178700</v>
      </c>
    </row>
    <row r="11" spans="1:9">
      <c r="A11" s="4" t="s">
        <v>130</v>
      </c>
      <c r="B11" s="5" t="n">
        <v>0</v>
      </c>
      <c r="C11" s="5" t="n">
        <v>-72</v>
      </c>
      <c r="D11" s="5" t="n">
        <v>0</v>
      </c>
      <c r="E11" s="5" t="n">
        <v>0</v>
      </c>
      <c r="F11" s="5" t="n">
        <v>0</v>
      </c>
      <c r="G11" s="5" t="n">
        <v>0</v>
      </c>
      <c r="H11" s="5" t="n">
        <v>0</v>
      </c>
      <c r="I11" s="5" t="n">
        <v>-72</v>
      </c>
    </row>
    <row r="12" spans="1:9">
      <c r="A12" s="4" t="s">
        <v>131</v>
      </c>
      <c r="B12" s="5" t="n">
        <v>-4308</v>
      </c>
      <c r="C12" s="5" t="n">
        <v>0</v>
      </c>
      <c r="D12" s="5" t="n">
        <v>0</v>
      </c>
      <c r="E12" s="5" t="n">
        <v>0</v>
      </c>
      <c r="F12" s="5" t="n">
        <v>0</v>
      </c>
      <c r="G12" s="5" t="n">
        <v>0</v>
      </c>
      <c r="H12" s="5" t="n">
        <v>-1</v>
      </c>
      <c r="I12" s="5" t="n">
        <v>-4309</v>
      </c>
    </row>
    <row r="13" spans="1:9">
      <c r="A13" s="4" t="s">
        <v>133</v>
      </c>
      <c r="B13" s="5" t="n">
        <v>29</v>
      </c>
      <c r="C13" s="5" t="n">
        <v>0</v>
      </c>
      <c r="D13" s="5" t="n">
        <v>0</v>
      </c>
      <c r="E13" s="5" t="n">
        <v>0</v>
      </c>
      <c r="F13" s="5" t="n">
        <v>0</v>
      </c>
      <c r="G13" s="5" t="n">
        <v>0</v>
      </c>
      <c r="H13" s="5" t="n">
        <v>0</v>
      </c>
      <c r="I13" s="5" t="n">
        <v>29</v>
      </c>
    </row>
    <row r="14" spans="1:9">
      <c r="A14" s="4" t="s">
        <v>134</v>
      </c>
      <c r="B14" s="5" t="n">
        <v>-1265</v>
      </c>
      <c r="C14" s="5" t="n">
        <v>0</v>
      </c>
      <c r="D14" s="5" t="n">
        <v>0</v>
      </c>
      <c r="E14" s="5" t="n">
        <v>0</v>
      </c>
      <c r="F14" s="5" t="n">
        <v>0</v>
      </c>
      <c r="G14" s="5" t="n">
        <v>0</v>
      </c>
      <c r="H14" s="5" t="n">
        <v>0</v>
      </c>
      <c r="I14" s="5" t="n">
        <v>-1265</v>
      </c>
    </row>
    <row r="15" spans="1:9">
      <c r="A15" s="4" t="s">
        <v>138</v>
      </c>
      <c r="B15" s="5" t="n">
        <v>1609</v>
      </c>
      <c r="C15" s="5" t="n">
        <v>0</v>
      </c>
      <c r="D15" s="5" t="n">
        <v>0</v>
      </c>
      <c r="E15" s="5" t="n">
        <v>0</v>
      </c>
      <c r="F15" s="5" t="n">
        <v>0</v>
      </c>
      <c r="G15" s="5" t="n">
        <v>0</v>
      </c>
      <c r="H15" s="5" t="n">
        <v>0</v>
      </c>
      <c r="I15" s="5" t="n">
        <v>1609</v>
      </c>
    </row>
    <row r="16" spans="1:9">
      <c r="A16" s="4" t="s">
        <v>135</v>
      </c>
      <c r="B16" s="5" t="n">
        <v>711</v>
      </c>
      <c r="C16" s="5" t="n">
        <v>0</v>
      </c>
      <c r="D16" s="5" t="n">
        <v>0</v>
      </c>
      <c r="E16" s="5" t="n">
        <v>0</v>
      </c>
      <c r="F16" s="5" t="n">
        <v>0</v>
      </c>
      <c r="G16" s="5" t="n">
        <v>0</v>
      </c>
      <c r="H16" s="5" t="n">
        <v>0</v>
      </c>
      <c r="I16" s="5" t="n">
        <v>711</v>
      </c>
    </row>
    <row r="17" spans="1:9">
      <c r="A17" s="4" t="s">
        <v>139</v>
      </c>
      <c r="B17" s="5" t="n">
        <v>975404</v>
      </c>
      <c r="C17" s="5" t="n">
        <v>-794244</v>
      </c>
      <c r="D17" s="5" t="n">
        <v>0</v>
      </c>
      <c r="E17" s="5" t="n">
        <v>2</v>
      </c>
      <c r="F17" s="5" t="n">
        <v>3</v>
      </c>
      <c r="G17" s="5" t="n">
        <v>3</v>
      </c>
      <c r="H17" s="5" t="n">
        <v>38</v>
      </c>
      <c r="I17" s="5" t="n">
        <v>181206</v>
      </c>
    </row>
    <row r="18" spans="1:9">
      <c r="A18" s="4" t="s">
        <v>140</v>
      </c>
      <c r="B18" s="6" t="n">
        <v>0</v>
      </c>
      <c r="C18" s="6" t="n">
        <v>5803</v>
      </c>
      <c r="D18" s="6" t="n">
        <v>0</v>
      </c>
      <c r="E18" s="6" t="n">
        <v>0</v>
      </c>
      <c r="F18" s="6" t="n">
        <v>0</v>
      </c>
      <c r="G18" s="6" t="n">
        <v>0</v>
      </c>
      <c r="H18" s="6" t="n">
        <v>0</v>
      </c>
      <c r="I18" s="6" t="n">
        <v>58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41</v>
      </c>
      <c r="B1" s="2" t="s">
        <v>1</v>
      </c>
    </row>
    <row r="2" spans="1:2">
      <c r="B2" s="2" t="s">
        <v>142</v>
      </c>
    </row>
    <row r="3" spans="1:2">
      <c r="A3" s="4" t="s">
        <v>143</v>
      </c>
      <c r="B3" s="5" t="n">
        <v>15000</v>
      </c>
    </row>
    <row r="4" spans="1:2">
      <c r="A4" s="4" t="s">
        <v>31</v>
      </c>
    </row>
    <row r="5" spans="1:2">
      <c r="A5" s="4" t="s">
        <v>144</v>
      </c>
      <c r="B5" s="5" t="n">
        <v>48551</v>
      </c>
    </row>
    <row r="6" spans="1:2">
      <c r="A6" s="4" t="s">
        <v>35</v>
      </c>
    </row>
    <row r="7" spans="1:2">
      <c r="A7" s="4" t="s">
        <v>144</v>
      </c>
      <c r="B7" s="5" t="n">
        <v>2126790</v>
      </c>
    </row>
    <row r="8" spans="1:2">
      <c r="A8" s="4" t="s">
        <v>145</v>
      </c>
      <c r="B8" s="5" t="n">
        <v>755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6</v>
      </c>
      <c r="B1" s="2" t="s">
        <v>1</v>
      </c>
    </row>
    <row r="2" spans="1:3">
      <c r="B2" s="2" t="s">
        <v>2</v>
      </c>
      <c r="C2" s="2" t="s">
        <v>38</v>
      </c>
    </row>
    <row r="3" spans="1:3">
      <c r="A3" s="3" t="s">
        <v>147</v>
      </c>
    </row>
    <row r="4" spans="1:3">
      <c r="A4" s="4" t="s">
        <v>148</v>
      </c>
      <c r="B4" s="6" t="n">
        <v>599</v>
      </c>
      <c r="C4" s="6" t="n">
        <v>1374</v>
      </c>
    </row>
    <row r="5" spans="1:3">
      <c r="A5" s="3" t="s">
        <v>149</v>
      </c>
    </row>
    <row r="6" spans="1:3">
      <c r="A6" s="4" t="s">
        <v>45</v>
      </c>
      <c r="B6" s="5" t="n">
        <v>11858</v>
      </c>
      <c r="C6" s="5" t="n">
        <v>16536</v>
      </c>
    </row>
    <row r="7" spans="1:3">
      <c r="A7" s="4" t="s">
        <v>150</v>
      </c>
      <c r="B7" s="5" t="n">
        <v>1907</v>
      </c>
      <c r="C7" s="5" t="n">
        <v>1433</v>
      </c>
    </row>
    <row r="8" spans="1:3">
      <c r="A8" s="4" t="s">
        <v>151</v>
      </c>
      <c r="B8" s="5" t="n">
        <v>23067</v>
      </c>
      <c r="C8" s="5" t="n">
        <v>21841</v>
      </c>
    </row>
    <row r="9" spans="1:3">
      <c r="A9" s="4" t="s">
        <v>152</v>
      </c>
      <c r="B9" s="5" t="n">
        <v>515</v>
      </c>
      <c r="C9" s="5" t="n">
        <v>211</v>
      </c>
    </row>
    <row r="10" spans="1:3">
      <c r="A10" s="4" t="s">
        <v>153</v>
      </c>
      <c r="B10" s="5" t="n">
        <v>6101</v>
      </c>
      <c r="C10" s="5" t="n">
        <v>-2674</v>
      </c>
    </row>
    <row r="11" spans="1:3">
      <c r="A11" s="4" t="s">
        <v>154</v>
      </c>
      <c r="B11" s="5" t="n">
        <v>987</v>
      </c>
      <c r="C11" s="5" t="n">
        <v>0</v>
      </c>
    </row>
    <row r="12" spans="1:3">
      <c r="A12" s="4" t="s">
        <v>46</v>
      </c>
      <c r="B12" s="5" t="n">
        <v>3800</v>
      </c>
      <c r="C12" s="5" t="n">
        <v>6556</v>
      </c>
    </row>
    <row r="13" spans="1:3">
      <c r="A13" s="4" t="s">
        <v>155</v>
      </c>
      <c r="B13" s="5" t="n">
        <v>711</v>
      </c>
      <c r="C13" s="5" t="n">
        <v>2502</v>
      </c>
    </row>
    <row r="14" spans="1:3">
      <c r="A14" s="4" t="s">
        <v>156</v>
      </c>
      <c r="B14" s="5" t="n">
        <v>0</v>
      </c>
      <c r="C14" s="5" t="n">
        <v>-865</v>
      </c>
    </row>
    <row r="15" spans="1:3">
      <c r="A15" s="3" t="s">
        <v>157</v>
      </c>
    </row>
    <row r="16" spans="1:3">
      <c r="A16" s="4" t="s">
        <v>158</v>
      </c>
      <c r="B16" s="5" t="n">
        <v>4429</v>
      </c>
      <c r="C16" s="5" t="n">
        <v>10613</v>
      </c>
    </row>
    <row r="17" spans="1:3">
      <c r="A17" s="4" t="s">
        <v>159</v>
      </c>
      <c r="B17" s="5" t="n">
        <v>-1092</v>
      </c>
      <c r="C17" s="5" t="n">
        <v>1585</v>
      </c>
    </row>
    <row r="18" spans="1:3">
      <c r="A18" s="4" t="s">
        <v>160</v>
      </c>
      <c r="B18" s="5" t="n">
        <v>6</v>
      </c>
      <c r="C18" s="5" t="n">
        <v>-1547</v>
      </c>
    </row>
    <row r="19" spans="1:3">
      <c r="A19" s="4" t="s">
        <v>93</v>
      </c>
      <c r="B19" s="5" t="n">
        <v>-101</v>
      </c>
      <c r="C19" s="5" t="n">
        <v>-231</v>
      </c>
    </row>
    <row r="20" spans="1:3">
      <c r="A20" s="4" t="s">
        <v>94</v>
      </c>
      <c r="B20" s="5" t="n">
        <v>667</v>
      </c>
      <c r="C20" s="5" t="n">
        <v>-596</v>
      </c>
    </row>
    <row r="21" spans="1:3">
      <c r="A21" s="4" t="s">
        <v>95</v>
      </c>
      <c r="B21" s="5" t="n">
        <v>-7107</v>
      </c>
      <c r="C21" s="5" t="n">
        <v>1336</v>
      </c>
    </row>
    <row r="22" spans="1:3">
      <c r="A22" s="4" t="s">
        <v>161</v>
      </c>
      <c r="B22" s="5" t="n">
        <v>6775</v>
      </c>
      <c r="C22" s="5" t="n">
        <v>-1293</v>
      </c>
    </row>
    <row r="23" spans="1:3">
      <c r="A23" s="4" t="s">
        <v>162</v>
      </c>
      <c r="B23" s="5" t="n">
        <v>-24923</v>
      </c>
      <c r="C23" s="5" t="n">
        <v>-22949</v>
      </c>
    </row>
    <row r="24" spans="1:3">
      <c r="A24" s="4" t="s">
        <v>163</v>
      </c>
      <c r="B24" s="5" t="n">
        <v>28199</v>
      </c>
      <c r="C24" s="5" t="n">
        <v>33832</v>
      </c>
    </row>
    <row r="25" spans="1:3">
      <c r="A25" s="3" t="s">
        <v>164</v>
      </c>
    </row>
    <row r="26" spans="1:3">
      <c r="A26" s="4" t="s">
        <v>165</v>
      </c>
      <c r="B26" s="5" t="n">
        <v>-2110</v>
      </c>
      <c r="C26" s="5" t="n">
        <v>-2078</v>
      </c>
    </row>
    <row r="27" spans="1:3">
      <c r="A27" s="4" t="s">
        <v>166</v>
      </c>
      <c r="B27" s="5" t="n">
        <v>-2110</v>
      </c>
      <c r="C27" s="5" t="n">
        <v>-2078</v>
      </c>
    </row>
    <row r="28" spans="1:3">
      <c r="A28" s="3" t="s">
        <v>167</v>
      </c>
    </row>
    <row r="29" spans="1:3">
      <c r="A29" s="4" t="s">
        <v>168</v>
      </c>
      <c r="B29" s="5" t="n">
        <v>-649</v>
      </c>
      <c r="C29" s="5" t="n">
        <v>-506</v>
      </c>
    </row>
    <row r="30" spans="1:3">
      <c r="A30" s="4" t="s">
        <v>169</v>
      </c>
      <c r="B30" s="5" t="n">
        <v>-11872</v>
      </c>
      <c r="C30" s="5" t="n">
        <v>0</v>
      </c>
    </row>
    <row r="31" spans="1:3">
      <c r="A31" s="4" t="s">
        <v>170</v>
      </c>
      <c r="B31" s="5" t="n">
        <v>9000</v>
      </c>
      <c r="C31" s="5" t="n">
        <v>0</v>
      </c>
    </row>
    <row r="32" spans="1:3">
      <c r="A32" s="4" t="s">
        <v>171</v>
      </c>
      <c r="B32" s="5" t="n">
        <v>29</v>
      </c>
      <c r="C32" s="5" t="n">
        <v>85</v>
      </c>
    </row>
    <row r="33" spans="1:3">
      <c r="A33" s="4" t="s">
        <v>172</v>
      </c>
      <c r="B33" s="5" t="n">
        <v>-2037</v>
      </c>
      <c r="C33" s="5" t="n">
        <v>-24029</v>
      </c>
    </row>
    <row r="34" spans="1:3">
      <c r="A34" s="4" t="s">
        <v>173</v>
      </c>
      <c r="B34" s="5" t="n">
        <v>-1000</v>
      </c>
      <c r="C34" s="5" t="n">
        <v>-801</v>
      </c>
    </row>
    <row r="35" spans="1:3">
      <c r="A35" s="4" t="s">
        <v>174</v>
      </c>
      <c r="C35" s="5" t="n">
        <v>-1077</v>
      </c>
    </row>
    <row r="36" spans="1:3">
      <c r="A36" s="4" t="s">
        <v>131</v>
      </c>
      <c r="B36" s="5" t="n">
        <v>-4309</v>
      </c>
      <c r="C36" s="5" t="n">
        <v>-4568</v>
      </c>
    </row>
    <row r="37" spans="1:3">
      <c r="A37" s="4" t="s">
        <v>175</v>
      </c>
      <c r="B37" s="5" t="n">
        <v>-26648</v>
      </c>
      <c r="C37" s="5" t="n">
        <v>-32646</v>
      </c>
    </row>
    <row r="38" spans="1:3">
      <c r="A38" s="4" t="s">
        <v>176</v>
      </c>
      <c r="B38" s="5" t="n">
        <v>-559</v>
      </c>
      <c r="C38" s="5" t="n">
        <v>-892</v>
      </c>
    </row>
    <row r="39" spans="1:3">
      <c r="A39" s="4" t="s">
        <v>177</v>
      </c>
      <c r="B39" s="5" t="n">
        <v>15890</v>
      </c>
      <c r="C39" s="5" t="n">
        <v>37811</v>
      </c>
    </row>
    <row r="40" spans="1:3">
      <c r="A40" s="4" t="s">
        <v>178</v>
      </c>
      <c r="B40" s="5" t="n">
        <v>15331</v>
      </c>
      <c r="C40" s="5" t="n">
        <v>36919</v>
      </c>
    </row>
    <row r="41" spans="1:3">
      <c r="A41" s="3" t="s">
        <v>179</v>
      </c>
    </row>
    <row r="42" spans="1:3">
      <c r="A42" s="4" t="s">
        <v>180</v>
      </c>
      <c r="B42" s="5" t="n">
        <v>37836</v>
      </c>
      <c r="C42" s="5" t="n">
        <v>37599</v>
      </c>
    </row>
    <row r="43" spans="1:3">
      <c r="A43" s="4" t="s">
        <v>181</v>
      </c>
      <c r="B43" s="5" t="n">
        <v>474</v>
      </c>
      <c r="C43" s="5" t="n">
        <v>1241</v>
      </c>
    </row>
    <row r="44" spans="1:3">
      <c r="A44" s="3" t="s">
        <v>182</v>
      </c>
    </row>
    <row r="45" spans="1:3">
      <c r="A45" s="4" t="s">
        <v>183</v>
      </c>
      <c r="C45" s="5" t="n">
        <v>0</v>
      </c>
    </row>
    <row r="46" spans="1:3">
      <c r="A46" s="4" t="s">
        <v>184</v>
      </c>
    </row>
    <row r="47" spans="1:3">
      <c r="A47" s="3" t="s">
        <v>167</v>
      </c>
    </row>
    <row r="48" spans="1:3">
      <c r="A48" s="4" t="s">
        <v>185</v>
      </c>
      <c r="B48" s="5" t="n">
        <v>-14162</v>
      </c>
      <c r="C48" s="5" t="n">
        <v>0</v>
      </c>
    </row>
    <row r="49" spans="1:3">
      <c r="A49" s="4" t="s">
        <v>186</v>
      </c>
    </row>
    <row r="50" spans="1:3">
      <c r="A50" s="3" t="s">
        <v>167</v>
      </c>
    </row>
    <row r="51" spans="1:3">
      <c r="A51" s="4" t="s">
        <v>185</v>
      </c>
      <c r="B51" s="5" t="n">
        <v>-1648</v>
      </c>
      <c r="C51" s="6" t="n">
        <v>-1750</v>
      </c>
    </row>
    <row r="52" spans="1:3">
      <c r="A52" s="3" t="s">
        <v>182</v>
      </c>
    </row>
    <row r="53" spans="1:3">
      <c r="A53" s="4" t="s">
        <v>183</v>
      </c>
      <c r="B53" s="6" t="n">
        <v>16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44:21Z</dcterms:created>
  <dcterms:modified xmlns:dcterms="http://purl.org/dc/terms/" xmlns:xsi="http://www.w3.org/2001/XMLSchema-instance" xsi:type="dcterms:W3CDTF">2019-08-02T16:44:21Z</dcterms:modified>
</cp:coreProperties>
</file>